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Equity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FTAC PARNASSUS ACQUISITION CORP.</t>
        </is>
      </c>
    </row>
    <row r="5">
      <c r="A5" s="4" t="inlineStr">
        <is>
          <t>Trading Symbol</t>
        </is>
      </c>
      <c r="B5" s="4" t="inlineStr">
        <is>
          <t>FTPA</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FTAC Parnassus Acquisition Corp., unless the context otherwise indicates.   
This Amendment No. 1 (“Amendment No. 1”) to the Quarterly Report on Form 10-Q/A amends the Quarterly Report on Form 10-Q of FTAC Parnassus Acquisition Corp. (the “Company”) as of and for the period ended September 30, 2021, as filed with the Securities and Exchange Commission (“SEC”) on November 12, 2021.     
On November 12, 2021, the Company filed its Form 10-Q for the quarterly period ending September 30, 2021 (the “Q3 Form 10-Q”), which included a section within Note 2, Revision of Previously Issued Financial Statements (“Note 2”), that describes a revision to the Company’s classification of its Class A common stock subject to redemption issued as part of the units sold in the Company’s initial public offering (“IPO”) on March 16,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quantitatively material and it should restate its previously issued financial statements.     
Therefore, on December 2, 2021, the Company’s management and the audit committee of the Company’s board of directors (the “Audit Committee”) concluded that the Company’s previously issued (i) audited balance sheet as of March 16, 2021 (the “Post IPO Balance Sheet”), filed with the SEC on March 22, 2021, as amended as set forth in the Q1 Form 10-Q, (ii) unaudited interim financial statements included in the Company’s Quarterly Report on Form 10-Q for the quarterly period ended March 31, 2021, filed with the SEC on June 9, 2021 (the “Q1 Form 10-Q”); (iii) unaudited interim financial statements included in the Company’s Quarterly Report on Form 10-Q for the quarterly period ended June 30, 2021, filed with the SEC on August 16, 2021, and (iv) Note 2 to the unaudited interim financial statements and Item 4 of Part 1 included in the Q3 Form 10-Q (collectively, the “Affected Periods”), should be restated to report all Public Shares as temporary equity and should no longer be relied upon. As such, the Company will restate its financial statements for the Affected Periods in this Quarterly Report on Form 10-Q/A.    
The changes will have no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filing.This Amendment No. 1 (“Amendment No. 1”) to the Quarterly Report on Form 10-Q/A amends the Quarterly Report on Form 10-Q of FTAC Parnassus Acquisition Corp. (the “Company”) as of and for the period ended September 30, 2021, as filed with the Securities and Exchange Commission (“SEC”) on November 12, 2021.   
On November 12, 2021, the Company filed its Form 10-Q for the quarterly period ending September 30, 2021 (the “Q3 Form 10-Q”), which included a section within Note 2, Revision of Previously Issued Financial Statements (“Note 2”), that describes a revision to the Company’s classification of its Class A common stock subject to redemption issued as part of the units sold in the Company’s initial public offering (“IPO”) on March 16,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quantitatively material and it should restate its previously issued financial statements.     
Therefore, on December 2, 2021, the Company’s management and the audit committee of the Company’s board of directors (the “Audit Committee”) concluded that the Company’s previously issued (i) audited balance sheet as of March 16, 2021 (the “Post IPO Balance Sheet”), filed with the SEC on March 22, 2021, as amended as set forth in the Q1 Form 10-Q, (ii) unaudited interim financial statements included in the Company’s Quarterly Report on Form 10-Q for the quarterly period ended March 31, 2021, filed with the SEC on June 9, 2021 (the “Q1 Form 10-Q”); (iii) unaudited interim financial statements included in the Company’s Quarterly Report on Form 10-Q for the quarterly period ended June 30, 2021, filed with the SEC on August 16, 2021, and (iv) Note 2 to the unaudited interim financial statements and Item 4 of Part 1 included in the Q3 Form 10-Q (collectively, the “Affected Periods”), should be restated to report all Public Shares as temporary equity and should no longer be relied upon. As such, the Company will restate its financial statements for the Affected Periods in this Quarterly Report on Form 10-Q/A.    
The changes will have no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filing. 
This Amendment No. 1 (“Amendment No. 1”) to the Quarterly Report on Form 10-Q/A amends the Quarterly Report on Form 10-Q of FTAC Parnassus Acquisition Corp. (the “Company”) as of and for the period ended September 30, 2021, as filed with the Securities and Exchange Commission (“SEC”) on November 12, 2021.     
On November 12, 2021, the Company filed its Form 10-Q for the quarterly period ending September 30, 2021 (the “Q3 Form 10-Q”), which included a section within Note 2, Revision of Previously Issued Financial Statements, (“Note 2”) that describes a revision to the Company’s classification of its Class A common stock subject to redemption issued as part of the units sold in the Company’s initial public offering (“IPO”) on March 16,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quantitatively material and it should restate its previously issued financial statements.  
Therefore, on December [●], 2021, the Company’s management and the audit committee of the Company’s board of directors (the “Audit Committee”) concluded that the Company’s previously issued (i) audited balance sheet as of March 16, 2021 (the “Post IPO Balance Sheet”), filed with the SEC on March 22, 2021 (“Form 8-K”), (ii) unaudited interim financial statements included in the Company’s Quarterly Report on Form 10-Q for the quarterly period ended March 31, 2021, filed with the SEC on June 9, 2021; and (iii) unaudited interim financial statements included in the Company’s Quarterly Report on Form 10-Q for the quarterly period ended June 30, 2021, filed with the SEC on August 16, 2021, and (iv) Note 2 to the unaudited interim financial statements and Item 4 of Part 1 included in the Company’s Quarterly Report on Form 10-Q for the quarterly period ended September 30, 2021, filed with the SEC on November 12, 2021 (collectively, the “Affected Periods”), should be restated to report all Public Shares as temporary equity and should no longer be relied upon. As such, the Company will restate its financial statements for the Affected Periods in this Quarterly Report on Form 10-Q/A.  
The changes will have no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filing.</t>
        </is>
      </c>
    </row>
    <row r="10">
      <c r="A10" s="4" t="inlineStr">
        <is>
          <t>Entity Central Index Key</t>
        </is>
      </c>
      <c r="B10" s="4" t="inlineStr">
        <is>
          <t>000183997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203</t>
        </is>
      </c>
    </row>
    <row r="24">
      <c r="A24" s="4" t="inlineStr">
        <is>
          <t>Entity Tax Identification Number</t>
        </is>
      </c>
      <c r="B24" s="4" t="inlineStr">
        <is>
          <t>85-4366403</t>
        </is>
      </c>
    </row>
    <row r="25">
      <c r="A25" s="4" t="inlineStr">
        <is>
          <t>Entity Address, Address Line One</t>
        </is>
      </c>
      <c r="B25" s="4" t="inlineStr">
        <is>
          <t>2929 Arch Street</t>
        </is>
      </c>
    </row>
    <row r="26">
      <c r="A26" s="4" t="inlineStr">
        <is>
          <t>Entity Address, Address Line Two</t>
        </is>
      </c>
      <c r="B26" s="4" t="inlineStr">
        <is>
          <t>Suite 1703</t>
        </is>
      </c>
    </row>
    <row r="27">
      <c r="A27" s="4" t="inlineStr">
        <is>
          <t>Entity Address, City or Town</t>
        </is>
      </c>
      <c r="B27" s="4" t="inlineStr">
        <is>
          <t>Philadelphia</t>
        </is>
      </c>
    </row>
    <row r="28">
      <c r="A28" s="4" t="inlineStr">
        <is>
          <t>Entity Address, State or Province</t>
        </is>
      </c>
      <c r="B28" s="4" t="inlineStr">
        <is>
          <t>PA</t>
        </is>
      </c>
    </row>
    <row r="29">
      <c r="A29" s="4" t="inlineStr">
        <is>
          <t>Entity Address, Postal Zip Code</t>
        </is>
      </c>
      <c r="B29" s="4" t="inlineStr">
        <is>
          <t>19104</t>
        </is>
      </c>
    </row>
    <row r="30">
      <c r="A30" s="4" t="inlineStr">
        <is>
          <t>City Area Code</t>
        </is>
      </c>
      <c r="B30" s="4" t="inlineStr">
        <is>
          <t>(215)</t>
        </is>
      </c>
    </row>
    <row r="31">
      <c r="A31" s="4" t="inlineStr">
        <is>
          <t>Local Phone Number</t>
        </is>
      </c>
      <c r="B31" s="4" t="inlineStr">
        <is>
          <t>701-9555</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25690000</v>
      </c>
    </row>
    <row r="38">
      <c r="A38" s="4" t="inlineStr">
        <is>
          <t>Class B Common Stock</t>
        </is>
      </c>
    </row>
    <row r="39">
      <c r="A39" s="3" t="inlineStr">
        <is>
          <t>Document Information Line Items</t>
        </is>
      </c>
    </row>
    <row r="40">
      <c r="A40" s="4" t="inlineStr">
        <is>
          <t>Entity Common Stock, Shares Outstanding</t>
        </is>
      </c>
      <c r="C40" s="5" t="n">
        <v>856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December 28, 2020, the Company issued an aggregate of 1,000 shares of common stock to the Sponsor for an aggregate purchase price of
$25,000 which was subsequently paid by the Sponsor on January 22, 2021. On January 15, 2021, the Company effected a 5,905-for-1 stock
split, and on January 27, 2021, the Company effected a stock dividend of 1.46711821 shares of Class B common stock for each share of
Class B common stock outstanding prior to the dividend. All shares and share amount were retroactively restated to reflect the stock
split, resulting in 8,663,333 shares of Class B common stock being held by the Sponsor (the “Founder Shares”). The 8,663,333
Founder Shares included an aggregate of up to 1,100,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dditionally, upon consummation of the Business Combination, the Sponsor will transfer 1,380,000 Founder Shares to Millennium
for the same price originally paid for such shares. On March 16, 2021, the underwriter partially exercised the over-allotment option
to purchase 3,000,000 additional Units and forfeited the remainder of its option; thus, an aggregate of 100,000 Founder Shares were forfeited
and cancelled by the Company, resulting in 8,563,333 Founder Shares issued and outstanding. The
Insiders and Millennium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Private
Placement Units Simultaneously
with the closing of the Initial Public Offering, the Company consummated the Private Placement of 690,000 Private Placement Units, at
a price of $10.00 per Private Placement Unit, generating gross proceeds of $6.9 million. The Private Placement Units were purchased by
Millennium (345,000 Units) and one of the Company’s Sponsors, FTAC Parnassus Sponsor, LLC (345,000 Units). Each
Private Placement Unit consists of one share of Class A common stock and one-fourth of one warrant (the “Private Placement Warrant”).
Each whole Private Placement Warrant is exercisable for one share of Class A common stock at a price of $11.50 per share.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Promissory
Note On
January 15, 2021, the Sponsor agreed to loan the Company an aggregate of up to $300,000 to cover expenses related to the Initial Public
Offering pursuant to an unsecured promissory note (the “Note”). This Note was non-interest bearing and payable upon the closing
date of the Initial Public Offering. The Company borrowed approximately $67,000 under the Note and repaid the Note in full on March 16,
2021. Subsequent to the repayment, the facility was no longer available to the Company. Working
Capital Loans If
needed to finance transaction costs in connection with searching for a target business or consummating an intended initial Business Combination,
the Sponsor, officers, directors or their affiliates may, but are not obligated to, loan the Company funds as may be required (the “Working
Capital Loans”).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be paid upon consummation of the initial Business Combination, without
interest, or, at the lenders’ discretion, up to $1,500,000 of the Working Capital Loans may be converted upon consummation of the
Business Combination into additional private placement units at a conversion price of $10.00 per share. Such private placement units
will be issued on substantially identical terms to the Private Placement Units issued at the closing of the Initial Public Offering.
Except for the foregoing, the terms of such Working Capital Loans, if any, have not been determined and no written agreements exist with
respect to such loans. As of September 30, 2021 and December 31, 2020, the Company had no outstanding borrowings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20,000 per month for
office space, administrative and shared personnel support services. On June 8, 2021, the administrative services agreement was amended
and restated to increase the monthly charge from $20,000 to $27,500. For the three and nine months ended September 30, 2021, the Company
incurred expenses of $82,500 and $162,500 under this agreement, respectively. As of September 30, 2021 and December 31, 2020, the Company
had no balance outstanding for services in connection with such agreement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ssued as part of the units upon conversion of the Working Capital Loans) were entitled to registration rights pursuant
to a registration rights agreement signed upon the effective date of the Initial Public Offering requiring the Company to register such
securities for resale (in the case of the Founder Shares, only after conversion to Class A common stock). The holders of a majority of
these securities ar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ould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300,000 additional Units to cover overallotments at the Initial Public
Offering price, less the underwriting discounts and commissions. On March 16, 2021, the underwriter partially exercised the over-allotment
option to purchase 3,000,000 Public Shares and forfeited the remainder of its option. The
underwriter was entitled to a cash underwriting discount of 2.0% of the gross proceeds of the Initial Public Offering, or $4.4 million.
In addition, the underwriter was entitled to a deferred fee of (i) 4. 0% of the gross proceeds of the initial 22,000,000 Units sold in
the Initial Public Offering, and (ii) 6.0% of the gross proceeds from the 3,000,000 Over-Allotment Units, for an aggregate of $10.6 million.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60,000,000 shares of Class A common stock
with a par value of $0.0001 per share. Holder of the Company’s Class A common stock are entitled to one vote for each share.
As of September 30, 2021, there were 25,690,000 shares of Class A common stock outstanding, of which 25,000,000 were subject
to possible redemption and are classified outside of permanent equity in the condensed balance sheets. There were no shares of Class
A common stock issued or outstanding as of December 31, 2020. The
Class A common stock subject to possible redemption reflected on the condensed balance sheet is reconciled in the following table:
Gross proceeds
from Initial Public Offering $ 250,000,000
Less:
Fair
value of Public Warrants at issuance (8,625,000 )
Offering
costs allocated to Class A common stock subject to possible redemption (15,005,065 )
Plus:
Accretion
on Class A common stock subject to possible redemption amount 23,630,065
Class
A common stock subject to possible redemption $ 25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Preferred
Stock - Class
A Common Stock -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described below or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8 - Warrants As
of September 30, 2021, the Company had 6,250,000 Public Warrants and 172,500 Private Placement Warrants outstanding. There were no warrants
outstanding as of December 31, 2020.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agreed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so long as they are held by the Sponsor, Millennium or their permitted transferees.
If the Private Placement Warrants are held by someone other than the Sponsor, Millennium or their permitted transferees, the Private
Placement Warrants will be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Significant
Other Observable Inputs Significant
Other Unobservable Inputs
Assets:
Investments held
in Trust Account - money market funds $ 250,013,563 $ - $ -
Liabilities:
Derivative warrant liabilities
- Public warrants $ 6,125,000 $ - $ -
Derivative warrant liabilities
- Private placement warrants $ - $ - $ 246,680 As
of December 31, 2020, there were no assets or liabilities that were measured at fair value on a recurring basis. Transfers
to/from Levels 1, 2, and 3 are recognized at the beginning of the reporting period. The estimated fair value of Public Warrants was transferred
from a Level 3 fair value measurement to a Level 1 measurement, when the Public Warrants were separately listed and traded in May 2021.
There were no other transfers to/from Levels 1, 2, and 3 during the three and nine months ended September 30, 2021. Level
1 assets include investments in money market funds that invest solely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binomial lattice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binomial lattice model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Initial
Fair Value September 30,
2021
Exercise price $ 11.50 $ 11.50
Stock price $ 9.75 $ 9.73 - $9.75
Volatility 25.0% - 27.5 % 18.3 %
Term (years) 5.5 5.5
Risk-free rate 0.90 % 0.9% - 1.1 %
Dividend yield 0.0 % 0.0 % The
change in the fair value of the derivative warrant liabilities, measured using Level 3 inputs, for the three and nine months ended September
30, 2021 is summarized as follows:
Derivative warrant liabilities
at January 1, 2021 $ -
Issuance
of Public and Private Warrants 8,909,630
Change
in fair value of derivative warrant liabilities (322,850 )
Derivative warrant liabilities
at March 31, 2021 (level 3) 8,586,780
Transfer
of Public Warrants to Level 1 (8,312,500 )
Change
in fair value of derivative warrant liabilities (17,250 )
Derivative warrant liabilities
at June 30, 2021 (level 3) 257,030
Change
in fair value of derivative warrant liabilities (10,350 )
Derivative
warrant liabilities at September 30, 2021 (level 3) $ 246,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and up to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prospectus filed by the
Company with the SEC on March 15, 2021. Restatement of Previously Reported Financial
Statements In connection with the change in presentation
of Class A common stock subject to possible redemption, the Company concluded it should restate its previously issued financial statements
to classify all Public Shares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Public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The impact of the restatement on the Post-IPO
Balance Sheet and financial statements for the Affected Quarterly Periods is presented below. The change in the carrying
value of the Class A common stock subject to possible redemption in the Post-IPO Balance Sheet resulted in a reclassification of approximately
1.4 million shares of Class A common stock from permanent equity to temporary equity. The impact of the revision to the Post-IPO Balance
Sheet is as follows:
As
of March 16, 2021: As Previously Reported Adjustment As Restated
Total assets $ 252,088,420 $ - $ 252,088,420
Total liabilities $ 19,642,883 $ - $ 19,642,883
Class A common stock subject to possible redemption 227,445,535 22,554,465 250,000,000
Preferred stock - - -
Class A common stock 205 (136 ) 69
Class B common stock 856 - 856
Additional paid-in capital 5,041,413 (5,041,413 ) -
Accumulated deficit (42,472 ) (17,512,916 ) (17,555,388 )
Total stockholders’ equity (deficit) $ 5,000,002 $ (22,554,465 ) $ (17,554,463 )
Total Liabilities, Class A Common
Stock Subject to Possible Redemption and Stockholders’ Equity (Deficit) $ 252,088,420 $ - $ 252,088,420 The change in the carrying
value of the Class A common stock subject to possible redemption as of March 31, 2021 resulted in a reclassification of approximately
2.2 million shares of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unaudited) As Previously Reported Adjustment As Restated
Total assets $ 252,046,129 $ - $ 252,046,129
Total liabilities $ 19,332,543 $ - $ 19,332,543
Class A common stock subject to possible redemption 227,713,580 22,286,420 250,000,000
Preferred stock - - -
Class A common stock 292 (223 ) 69
Class B common stock 856 - 856
Additional paid-in capital 5,295,576 (5,295,576 ) -
Accumulated deficit (296,718 ) (16,990,621 ) (17,287,339 )
Total stockholders’ equity (deficit) $ 5,000,006 $ (22,286,420 ) $ (17,286,414 )
Total Liabilities,
Class A Common Stock Subject to Possible Redemption and Stockholders’ Equity (Deficit) $ 252,046,129 $ - $ 252,046,129 The Company’s unaudi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statement of cash flows for the three months ended March 31, 2021:
For the three months ended March 31,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268,050 $ (268,050 ) $ - The change in the carrying
value of the Class A common stock subject to possible redemption as of June 30, 2021 resulted in a reclassification of approximately
2.1 million shares of Class A common stock from permanent equity to temporary equity. The table below presents the effect of the financial
statement adjustments related to the restatement discussed above of the Company’s previously reported unaudited balance sheet as
of June 30, 2021:
As of June 30, 2021 (unaudited) As Previously Reported Adjustment As Restated
Total assets $ 251,718,354 $ - $ 251,718,354
Total liabilities $ 17,981,448 $ - $ 17,981,448
Class A common stock subject to possible redemption 228,736,900 21,263,100 250,000,000
Preferred stock - - -
Class A common stock 282 (213 ) 69
Class B common stock 856 - 856
Additional paid-in capital 4,272,267 (4,272,267 ) -
Retained earnings (accumulated deficit) 726,601 (16,990,620 ) (16,264,019 )
Total stockholders’ equity (deficit) $ 5,000,006 $ (21,263,100 ) $ (16,263,094 )
Total Liabilities, Class A Common
Stock Subject to Possible Redemption and Stockholders’ Equity (Deficit) $ 251,718,354 $ - $ 251,718,354 The Company’s unaudi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statement of cash flows for the six months ended June 30, 2021:
For the six months ended June 30,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1,291,370 $ (1,291,370 ) $ -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Earnings Per Share for Class A common stock
As Previously Reported
(1) Adjustment As Restated
For the three months ended March 31, 2021 (unaudited)
Net loss $ (295,215 ) $ - $ (295,215 )
Weighted average shares outstanding 25,000,000 (20,432,889 ) 4,567,111
Basic and diluted loss per share $ 0.00 $ (0.02 ) $ (0.02 )
For the three months ended June 30, 2021 (unaudited)
Net income $ 1,023,319 $ - $ 1,023,319
Weighted average shares outstanding 25,000,000 690,000 25,690,000
Basic and diluted income per share $ 0.00 $ 0.03 $ 0.03
For the six months ended June 30, 2021 (unaudited)
Net income $ 728,104 $ - $ 728,104
Weighted average shares outstanding 25,000,000 (9,813,094 ) 15,186,906
Basic and diluted income per share $ 0.00 $ 0.03 $ 0.03
(1) - The weighted average shares outstanding for Class A common stock
had previously been presented separately for redeemable and non-redeemable Class A common stock. As such, the reported amount being disclosed
here only shows the weighted average shares outstanding for redeemable Class A common stock and does not include 690,000 shares of non
redeemable Class A common stock.
Earnings Per Share for Class B common stock
As Previously Reported
(1) Adjustment As Restated
For the three months ended March 31, 2021 (unaudited)
Net loss $ (295,215 ) $ - $ (295,215 )
Weighted average shares outstanding 7,863,777 (122,666 ) 7,741,111
Basic and diluted loss per share $ (0.04 ) $ 0.02 $ (0.02 )
For the three months ended June 30, 2021 (unaudited)
Net income $ 1,023,319 $ - $ 1,023,319
Weighted average shares outstanding 9,253,333 (690,000 ) 8,563,333
Basic and diluted income per share $ 0.11 $ (0.08 ) $ 0.03
For the six months ended June 30, 2021 (unaudited)
Net income $ 728,104 $ - $ 728,104
Weighted average shares outstanding 8,562,394 (407,901 ) 8,154,493
Basic and diluted income per share $ 0.09 $ (0.06 ) $ 0.03
(1) - The weighted average shares outstanding for Class B common stock
had previously been presented to include non-redeemable Class A common stock and Class B common stock.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When the Company’s investments
held in the Trust Account are comprised of money market funds, the investments are recognized at fair value.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d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September 30, 2021 is based on observable listed prices
for such warrants. The fair value of the Private Placement Warrants as of September 30,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the Company issued 690,000 shares of Class A common stock to the Sponsor (“Private Placement
Shares”). These Private Placement Shares will
not be transferable, assignable or salable until 30 days after the completion of our initial business combination, as such are considered
non-redeemable and presented as permanent equity in the Company’s condensed balance sheet. Excluding the Private Placement Shares,
the Effective
with the closing of the Initial Public Offering and the over-allotment option, the Company recognized the accretion from initial book
value to redemption amount, which resulted in charges against additional paid-in capital (to the extent available) and accumulated deficit. </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21,620,000
shares of Class A common stock,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September
30, 2021 September
30, 2021
Class
A Class
B Class
A Class
B
Basic and diluted net income (loss) per share:
Numerator:
Allocation
of net income (loss) $ 384,697 $ 128,232 $ 860,149 $ 380,884
Denominator:
Basic
and diluted weighted average shares outstanding 25,690,000 8,563,333 18,726,410 8,292,271
Basic
and diluted net income (loss) per share $ 0.01 $ 0.01 $ 0.05 $ 0.05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using a modified retrospective method of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s restated) (Tables)</t>
        </is>
      </c>
      <c r="B1" s="2" t="inlineStr">
        <is>
          <t>9 Months Ended</t>
        </is>
      </c>
    </row>
    <row r="2">
      <c r="B2" s="2" t="inlineStr">
        <is>
          <t>Sep. 30, 2021</t>
        </is>
      </c>
    </row>
    <row r="3">
      <c r="A3" s="3" t="inlineStr">
        <is>
          <t>Accounting Policies [Abstract]</t>
        </is>
      </c>
    </row>
    <row r="4">
      <c r="A4" s="4" t="inlineStr">
        <is>
          <t>Schedule of Class A common stock subject to possible redemption</t>
        </is>
      </c>
      <c r="B4" s="4" t="inlineStr">
        <is>
          <t xml:space="preserve">As
of March 16, 2021: As Previously Reported Adjustment As Restated
Total assets $ 252,088,420 $ - $ 252,088,420
Total liabilities $ 19,642,883 $ - $ 19,642,883
Class A common stock subject to possible redemption 227,445,535 22,554,465 250,000,000
Preferred stock - - -
Class A common stock 205 (136 ) 69
Class B common stock 856 - 856
Additional paid-in capital 5,041,413 (5,041,413 ) -
Accumulated deficit (42,472 ) (17,512,916 ) (17,555,388 )
Total stockholders’ equity (deficit) $ 5,000,002 $ (22,554,465 ) $ (17,554,463 )
Total Liabilities, Class A Common
Stock Subject to Possible Redemption and Stockholders’ Equity (Deficit) $ 252,088,420 $ - $ 252,088,420
As of March 31, 2021 (unaudited) As Previously Reported Adjustment As Restated
Total assets $ 252,046,129 $ - $ 252,046,129
Total liabilities $ 19,332,543 $ - $ 19,332,543
Class A common stock subject to possible redemption 227,713,580 22,286,420 250,000,000
Preferred stock - - -
Class A common stock 292 (223 ) 69
Class B common stock 856 - 856
Additional paid-in capital 5,295,576 (5,295,576 ) -
Accumulated deficit (296,718 ) (16,990,621 ) (17,287,339 )
Total stockholders’ equity (deficit) $ 5,000,006 $ (22,286,420 ) $ (17,286,414 )
Total Liabilities,
Class A Common Stock Subject to Possible Redemption and Stockholders’ Equity (Deficit) $ 252,046,129 $ - $ 252,046,129
For the three months ended March 31,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268,050 $ (268,050 ) $ -
As of June 30, 2021 (unaudited) As Previously Reported Adjustment As Restated
Total assets $ 251,718,354 $ - $ 251,718,354
Total liabilities $ 17,981,448 $ - $ 17,981,448
Class A common stock subject to possible redemption 228,736,900 21,263,100 250,000,000
Preferred stock - - -
Class A common stock 282 (213 ) 69
Class B common stock 856 - 856
Additional paid-in capital 4,272,267 (4,272,267 ) -
Retained earnings (accumulated deficit) 726,601 (16,990,620 ) (16,264,019 )
Total stockholders’ equity (deficit) $ 5,000,006 $ (21,263,100 ) $ (16,263,094 )
Total Liabilities, Class A Common
Stock Subject to Possible Redemption and Stockholders’ Equity (Deficit) $ 251,718,354 $ - $ 251,718,354
For the six months ended June 30,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1,291,370 $ (1,291,370 ) $ -
Earnings Per Share for Class A common stock
As Previously Reported
(1) Adjustment As Restated
For the three months ended March 31, 2021 (unaudited)
Net loss $ (295,215 ) $ - $ (295,215 )
Weighted average shares outstanding 25,000,000 (20,432,889 ) 4,567,111
Basic and diluted loss per share $ 0.00 $ (0.02 ) $ (0.02 )
For the three months ended June 30, 2021 (unaudited)
Net income $ 1,023,319 $ - $ 1,023,319
Weighted average shares outstanding 25,000,000 690,000 25,690,000
Basic and diluted income per share $ 0.00 $ 0.03 $ 0.03
For the six months ended June 30, 2021 (unaudited)
Net income $ 728,104 $ - $ 728,104
Weighted average shares outstanding 25,000,000 (9,813,094 ) 15,186,906
Basic and diluted income per share $ 0.00 $ 0.03 $ 0.03
(1) - The weighted average shares outstanding for Class A common stock
had previously been presented separately for redeemable and non-redeemable Class A common stock. As such, the reported amount being disclosed
here only shows the weighted average shares outstanding for redeemable Class A common stock and does not include 690,000 shares of non
redeemable Class A common stock.
Earnings Per Share for Class B common stock
As Previously Reported
(1) Adjustment As Restated
For the three months ended March 31, 2021 (unaudited)
Net loss $ (295,215 ) $ - $ (295,215 )
Weighted average shares outstanding 7,863,777 (122,666 ) 7,741,111
Basic and diluted loss per share $ (0.04 ) $ 0.02 $ (0.02 )
For the three months ended June 30, 2021 (unaudited)
Net income $ 1,023,319 $ - $ 1,023,319
Weighted average shares outstanding 9,253,333 (690,000 ) 8,563,333
Basic and diluted income per share $ 0.11 $ (0.08 ) $ 0.03
For the six months ended June 30, 2021 (unaudited)
Net income $ 728,104 $ - $ 728,104
Weighted average shares outstanding 8,562,394 (407,901 ) 8,154,493
Basic and diluted income per share $ 0.09 $ (0.06 ) $ 0.03
(1) - The weighted average shares outstanding for Class B common stock
had previously been presented to include non-redeemable Class A common stock and Class B common stock. </t>
        </is>
      </c>
    </row>
    <row r="5">
      <c r="A5" s="4" t="inlineStr">
        <is>
          <t>Schedule of basic and diluted net income (loss) per share of common stock</t>
        </is>
      </c>
      <c r="B5" s="4" t="inlineStr">
        <is>
          <t xml:space="preserve">For
the Three Months Ended For
the Nine Months Ended
September
30, 2021 September
30, 2021
Class
A Class
B Class
A Class
B
Basic and diluted net income (loss) per share:
Numerator:
Allocation
of net income (loss) $ 384,697 $ 128,232 $ 860,149 $ 380,884
Denominator:
Basic
and diluted weighted average shares outstanding 25,690,000 8,563,333 18,726,410 8,292,271
Basic
and diluted net income (loss) per share $ 0.01 $ 0.01 $ 0.05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 [Abstract]</t>
        </is>
      </c>
    </row>
    <row r="4">
      <c r="A4" s="4" t="inlineStr">
        <is>
          <t>Schedule of class A common stock subject to possible redemption</t>
        </is>
      </c>
      <c r="B4" s="4" t="inlineStr">
        <is>
          <t xml:space="preserve">Gross proceeds
from Initial Public Offering $ 250,000,000
Less:
Fair
value of Public Warrants at issuance (8,625,000 )
Offering
costs allocated to Class A common stock subject to possible redemption (15,005,065 )
Plus:
Accretion
on Class A common stock subject to possible redemption amount 23,630,065
Class
A common stock subject to possible redemption $ 25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063491</v>
      </c>
      <c r="C3" s="4" t="inlineStr">
        <is>
          <t xml:space="preserve"> </t>
        </is>
      </c>
    </row>
    <row r="4">
      <c r="A4" s="4" t="inlineStr">
        <is>
          <t>Prepaid expenses</t>
        </is>
      </c>
      <c r="B4" s="5" t="n">
        <v>369408</v>
      </c>
      <c r="C4" s="4" t="inlineStr">
        <is>
          <t xml:space="preserve"> </t>
        </is>
      </c>
    </row>
    <row r="5">
      <c r="A5" s="4" t="inlineStr">
        <is>
          <t>Total current assets</t>
        </is>
      </c>
      <c r="B5" s="5" t="n">
        <v>1432899</v>
      </c>
      <c r="C5" s="4" t="inlineStr">
        <is>
          <t xml:space="preserve"> </t>
        </is>
      </c>
    </row>
    <row r="6">
      <c r="A6" s="4" t="inlineStr">
        <is>
          <t>Deferred offering costs associated with initial public offering</t>
        </is>
      </c>
      <c r="B6" s="4" t="inlineStr">
        <is>
          <t xml:space="preserve"> </t>
        </is>
      </c>
      <c r="C6" s="5" t="n">
        <v>5785</v>
      </c>
    </row>
    <row r="7">
      <c r="A7" s="4" t="inlineStr">
        <is>
          <t>Stock subscription receivable</t>
        </is>
      </c>
      <c r="B7" s="4" t="inlineStr">
        <is>
          <t xml:space="preserve"> </t>
        </is>
      </c>
      <c r="C7" s="5" t="n">
        <v>25000</v>
      </c>
    </row>
    <row r="8">
      <c r="A8" s="4" t="inlineStr">
        <is>
          <t>Investments held in Trust Account</t>
        </is>
      </c>
      <c r="B8" s="5" t="n">
        <v>250013563</v>
      </c>
      <c r="C8" s="4" t="inlineStr">
        <is>
          <t xml:space="preserve"> </t>
        </is>
      </c>
    </row>
    <row r="9">
      <c r="A9" s="4" t="inlineStr">
        <is>
          <t>Total Assets</t>
        </is>
      </c>
      <c r="B9" s="5" t="n">
        <v>251446462</v>
      </c>
      <c r="C9" s="5" t="n">
        <v>30785</v>
      </c>
    </row>
    <row r="10">
      <c r="A10" s="3" t="inlineStr">
        <is>
          <t>Current liabilities:</t>
        </is>
      </c>
    </row>
    <row r="11">
      <c r="A11" s="4" t="inlineStr">
        <is>
          <t>Accounts payable</t>
        </is>
      </c>
      <c r="B11" s="4" t="inlineStr">
        <is>
          <t xml:space="preserve"> </t>
        </is>
      </c>
      <c r="C11" s="5" t="n">
        <v>503</v>
      </c>
    </row>
    <row r="12">
      <c r="A12" s="4" t="inlineStr">
        <is>
          <t>Accrued expenses</t>
        </is>
      </c>
      <c r="B12" s="5" t="n">
        <v>77500</v>
      </c>
      <c r="C12" s="5" t="n">
        <v>6785</v>
      </c>
    </row>
    <row r="13">
      <c r="A13" s="4" t="inlineStr">
        <is>
          <t>Franchise tax payable</t>
        </is>
      </c>
      <c r="B13" s="5" t="n">
        <v>147447</v>
      </c>
      <c r="C13" s="4" t="inlineStr">
        <is>
          <t xml:space="preserve"> </t>
        </is>
      </c>
    </row>
    <row r="14">
      <c r="A14" s="4" t="inlineStr">
        <is>
          <t>Total current liabilities</t>
        </is>
      </c>
      <c r="B14" s="5" t="n">
        <v>224947</v>
      </c>
      <c r="C14" s="5" t="n">
        <v>7288</v>
      </c>
    </row>
    <row r="15">
      <c r="A15" s="4" t="inlineStr">
        <is>
          <t>Derivative warrant liabilities</t>
        </is>
      </c>
      <c r="B15" s="5" t="n">
        <v>6371680</v>
      </c>
      <c r="C15" s="4" t="inlineStr">
        <is>
          <t xml:space="preserve"> </t>
        </is>
      </c>
    </row>
    <row r="16">
      <c r="A16" s="4" t="inlineStr">
        <is>
          <t>Deferred underwriting commissions</t>
        </is>
      </c>
      <c r="B16" s="5" t="n">
        <v>10600000</v>
      </c>
      <c r="C16" s="4" t="inlineStr">
        <is>
          <t xml:space="preserve"> </t>
        </is>
      </c>
    </row>
    <row r="17">
      <c r="A17" s="4" t="inlineStr">
        <is>
          <t>Total liabilities</t>
        </is>
      </c>
      <c r="B17" s="5" t="n">
        <v>17196627</v>
      </c>
      <c r="C17" s="5" t="n">
        <v>7288</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25,000,000 and -0- shares at $10.00 per share as of September 30, 2021 and December 31, 2020, respectively</t>
        </is>
      </c>
      <c r="B19" s="5" t="n">
        <v>250000000</v>
      </c>
      <c r="C19" s="4" t="inlineStr">
        <is>
          <t xml:space="preserve"> </t>
        </is>
      </c>
    </row>
    <row r="20">
      <c r="A20" s="3" t="inlineStr">
        <is>
          <t>Stockholders’ Equity (Deficit):</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60,000,000 shares authorized; 690,000 and -0- non-redeemable shares issued and outstanding as of September 30, 2021 and December 31, 2020, respectively</t>
        </is>
      </c>
      <c r="B22" s="5" t="n">
        <v>69</v>
      </c>
      <c r="C22" s="4" t="inlineStr">
        <is>
          <t xml:space="preserve"> </t>
        </is>
      </c>
    </row>
    <row r="23">
      <c r="A23" s="4" t="inlineStr">
        <is>
          <t>Class B common stock, $0.0001 par value; 10,000,000 shares authorized; 8,563,333 and 8,663,333 shares issued and outstanding as of September 30, 2021 and December 31, 2020, respectively</t>
        </is>
      </c>
      <c r="B23" s="5" t="n">
        <v>856</v>
      </c>
      <c r="C23" s="5" t="n">
        <v>866</v>
      </c>
    </row>
    <row r="24">
      <c r="A24" s="4" t="inlineStr">
        <is>
          <t>Additional paid-in capital</t>
        </is>
      </c>
      <c r="B24" s="4" t="inlineStr">
        <is>
          <t xml:space="preserve"> </t>
        </is>
      </c>
      <c r="C24" s="5" t="n">
        <v>24134</v>
      </c>
    </row>
    <row r="25">
      <c r="A25" s="4" t="inlineStr">
        <is>
          <t>Accumulated deficit</t>
        </is>
      </c>
      <c r="B25" s="5" t="n">
        <v>-15751090</v>
      </c>
      <c r="C25" s="5" t="n">
        <v>-1503</v>
      </c>
    </row>
    <row r="26">
      <c r="A26" s="4" t="inlineStr">
        <is>
          <t>Total stockholders’ equity (deficit)</t>
        </is>
      </c>
      <c r="B26" s="5" t="n">
        <v>-15750165</v>
      </c>
      <c r="C26" s="5" t="n">
        <v>23497</v>
      </c>
    </row>
    <row r="27">
      <c r="A27" s="4" t="inlineStr">
        <is>
          <t>Total Liabilities, Class A Common Stock Subject to Possible Redemption and Stockholders’ Equity (Deficit)</t>
        </is>
      </c>
      <c r="B27" s="6" t="n">
        <v>251446462</v>
      </c>
      <c r="C27" s="6" t="n">
        <v>30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Description Quoted
Prices in Active Markets Significant
Other Observable Inputs Significant
Other Unobservable Inputs
Assets:
Investments held
in Trust Account - money market funds $ 250,013,563 $ - $ -
Liabilities:
Derivative warrant liabilities
- Public warrants $ 6,125,000 $ - $ -
Derivative warrant liabilities
- Private placement warrants $ - $ - $ 246,680 </t>
        </is>
      </c>
    </row>
    <row r="5">
      <c r="A5" s="4" t="inlineStr">
        <is>
          <t>Schedule of fair value level 3 measurements inputs</t>
        </is>
      </c>
      <c r="B5" s="4" t="inlineStr">
        <is>
          <t xml:space="preserve">Initial
Fair Value September 30,
2021
Exercise price $ 11.50 $ 11.50
Stock price $ 9.75 $ 9.73 - $9.75
Volatility 25.0% - 27.5 % 18.3 %
Term (years) 5.5 5.5
Risk-free rate 0.90 % 0.9% - 1.1 %
Dividend yield 0.0 % 0.0 % </t>
        </is>
      </c>
    </row>
    <row r="6">
      <c r="A6" s="4" t="inlineStr">
        <is>
          <t>Schedule of change in the fair value of the derivative warrant liabilities</t>
        </is>
      </c>
      <c r="B6" s="4" t="inlineStr">
        <is>
          <t xml:space="preserve">Derivative warrant liabilities
at January 1, 2021 $ -
Issuance
of Public and Private Warrants 8,909,630
Change
in fair value of derivative warrant liabilities (322,850 )
Derivative warrant liabilities
at March 31, 2021 (level 3) 8,586,780
Transfer
of Public Warrants to Level 1 (8,312,500 )
Change
in fair value of derivative warrant liabilities (17,250 )
Derivative warrant liabilities
at June 30, 2021 (level 3) 257,030
Change
in fair value of derivative warrant liabilities (10,350 )
Derivative
warrant liabilities at September 30, 2021 (level 3) $ 246,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Mar. 16, 2021</t>
        </is>
      </c>
      <c r="C2" s="2" t="inlineStr">
        <is>
          <t>Sep. 30, 2021</t>
        </is>
      </c>
    </row>
    <row r="3">
      <c r="A3" s="3" t="inlineStr">
        <is>
          <t>Description of Organization and Business Operations (Details) [Line Items]</t>
        </is>
      </c>
    </row>
    <row r="4">
      <c r="A4" s="4" t="inlineStr">
        <is>
          <t>Price per unit (in Dollars per share)</t>
        </is>
      </c>
      <c r="C4" s="6" t="n">
        <v>10</v>
      </c>
    </row>
    <row r="5">
      <c r="A5" s="4" t="inlineStr">
        <is>
          <t>Sponsor founder shares (in Shares)</t>
        </is>
      </c>
      <c r="C5" s="5" t="n">
        <v>345000</v>
      </c>
    </row>
    <row r="6">
      <c r="A6" s="4" t="inlineStr">
        <is>
          <t>Maturity days</t>
        </is>
      </c>
      <c r="C6" s="4" t="inlineStr">
        <is>
          <t>185 days</t>
        </is>
      </c>
    </row>
    <row r="7">
      <c r="A7" s="4" t="inlineStr">
        <is>
          <t>Fair market value, percentage</t>
        </is>
      </c>
      <c r="C7" s="4" t="inlineStr">
        <is>
          <t>80.00%</t>
        </is>
      </c>
    </row>
    <row r="8">
      <c r="A8" s="4" t="inlineStr">
        <is>
          <t>Ownership percentage</t>
        </is>
      </c>
      <c r="C8" s="4" t="inlineStr">
        <is>
          <t>50.00%</t>
        </is>
      </c>
    </row>
    <row r="9">
      <c r="A9" s="4" t="inlineStr">
        <is>
          <t>Net tangible assets least</t>
        </is>
      </c>
      <c r="C9" s="6" t="n">
        <v>5000001</v>
      </c>
    </row>
    <row r="10">
      <c r="A10" s="4" t="inlineStr">
        <is>
          <t>Redeem public shares, percentage</t>
        </is>
      </c>
      <c r="C10" s="4" t="inlineStr">
        <is>
          <t>100.00%</t>
        </is>
      </c>
    </row>
    <row r="11">
      <c r="A11" s="4" t="inlineStr">
        <is>
          <t>Net tangible assets</t>
        </is>
      </c>
      <c r="C11" s="6" t="n">
        <v>5000001</v>
      </c>
    </row>
    <row r="12">
      <c r="A12" s="4" t="inlineStr">
        <is>
          <t>Dissolution expenses</t>
        </is>
      </c>
      <c r="C12" s="5" t="n">
        <v>100000</v>
      </c>
    </row>
    <row r="13">
      <c r="A13" s="4" t="inlineStr">
        <is>
          <t>Cash</t>
        </is>
      </c>
      <c r="C13" s="5" t="n">
        <v>1100000</v>
      </c>
    </row>
    <row r="14">
      <c r="A14" s="4" t="inlineStr">
        <is>
          <t>Working capital</t>
        </is>
      </c>
      <c r="C14" s="5" t="n">
        <v>1400000</v>
      </c>
    </row>
    <row r="15">
      <c r="A15" s="4" t="inlineStr">
        <is>
          <t>Sponsor payment</t>
        </is>
      </c>
      <c r="C15" s="5" t="n">
        <v>25000</v>
      </c>
    </row>
    <row r="16">
      <c r="A16" s="4" t="inlineStr">
        <is>
          <t>Loan amount</t>
        </is>
      </c>
      <c r="C16" s="6" t="n">
        <v>67000</v>
      </c>
    </row>
    <row r="17">
      <c r="A17" s="4" t="inlineStr">
        <is>
          <t>Initial Public Offering</t>
        </is>
      </c>
    </row>
    <row r="18">
      <c r="A18" s="3" t="inlineStr">
        <is>
          <t>Description of Organization and Business Operations (Details) [Line Items]</t>
        </is>
      </c>
    </row>
    <row r="19">
      <c r="A19" s="4" t="inlineStr">
        <is>
          <t>Sale of units (in Shares)</t>
        </is>
      </c>
      <c r="B19" s="5" t="n">
        <v>25000000</v>
      </c>
    </row>
    <row r="20">
      <c r="A20" s="4" t="inlineStr">
        <is>
          <t>Price per unit (in Dollars per share)</t>
        </is>
      </c>
      <c r="C20" s="6" t="n">
        <v>10</v>
      </c>
    </row>
    <row r="21">
      <c r="A21" s="4" t="inlineStr">
        <is>
          <t>Gross proceeds</t>
        </is>
      </c>
      <c r="C21" s="6" t="n">
        <v>250000000</v>
      </c>
    </row>
    <row r="22">
      <c r="A22" s="4" t="inlineStr">
        <is>
          <t>Redeem public shares, percentage</t>
        </is>
      </c>
      <c r="C22" s="4" t="inlineStr">
        <is>
          <t>20.00%</t>
        </is>
      </c>
    </row>
    <row r="23">
      <c r="A23" s="4" t="inlineStr">
        <is>
          <t>Over-Allotment Option [Member]</t>
        </is>
      </c>
    </row>
    <row r="24">
      <c r="A24" s="3" t="inlineStr">
        <is>
          <t>Description of Organization and Business Operations (Details) [Line Items]</t>
        </is>
      </c>
    </row>
    <row r="25">
      <c r="A25" s="4" t="inlineStr">
        <is>
          <t>Sale of units (in Shares)</t>
        </is>
      </c>
      <c r="B25" s="5" t="n">
        <v>3000000</v>
      </c>
      <c r="C25" s="5" t="n">
        <v>3300000</v>
      </c>
    </row>
    <row r="26">
      <c r="A26" s="4" t="inlineStr">
        <is>
          <t>Price per unit (in Dollars per share)</t>
        </is>
      </c>
      <c r="B26" s="6" t="n">
        <v>10</v>
      </c>
    </row>
    <row r="27">
      <c r="A27" s="4" t="inlineStr">
        <is>
          <t>Gross proceeds</t>
        </is>
      </c>
      <c r="B27" s="6" t="n">
        <v>250000000</v>
      </c>
    </row>
    <row r="28">
      <c r="A28" s="4" t="inlineStr">
        <is>
          <t>Offering costs</t>
        </is>
      </c>
      <c r="B28" s="5" t="n">
        <v>15500000</v>
      </c>
    </row>
    <row r="29">
      <c r="A29" s="4" t="inlineStr">
        <is>
          <t>Deferred underwriting commissions</t>
        </is>
      </c>
      <c r="B29" s="6" t="n">
        <v>10600000</v>
      </c>
    </row>
    <row r="30">
      <c r="A30" s="4" t="inlineStr">
        <is>
          <t>Private Placement [Member]</t>
        </is>
      </c>
    </row>
    <row r="31">
      <c r="A31" s="3" t="inlineStr">
        <is>
          <t>Description of Organization and Business Operations (Details) [Line Items]</t>
        </is>
      </c>
    </row>
    <row r="32">
      <c r="A32" s="4" t="inlineStr">
        <is>
          <t>Sale of units (in Shares)</t>
        </is>
      </c>
      <c r="C32" s="5" t="n">
        <v>690000</v>
      </c>
    </row>
    <row r="33">
      <c r="A33" s="4" t="inlineStr">
        <is>
          <t>Price per unit (in Dollars per share)</t>
        </is>
      </c>
      <c r="C33" s="6" t="n">
        <v>10</v>
      </c>
    </row>
    <row r="34">
      <c r="A34" s="4" t="inlineStr">
        <is>
          <t>Gross proceeds</t>
        </is>
      </c>
      <c r="C34" s="6" t="n">
        <v>6900000</v>
      </c>
    </row>
    <row r="35">
      <c r="A35" s="4" t="inlineStr">
        <is>
          <t>Millennium Management LLC [Member]</t>
        </is>
      </c>
    </row>
    <row r="36">
      <c r="A36" s="3" t="inlineStr">
        <is>
          <t>Description of Organization and Business Operations (Details) [Line Items]</t>
        </is>
      </c>
    </row>
    <row r="37">
      <c r="A37" s="4" t="inlineStr">
        <is>
          <t>Business combination, description</t>
        </is>
      </c>
      <c r="C37" s="4" t="inlineStr">
        <is>
          <t>(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other
than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agreed that it will be liable under certain circumstances to ensure that the proceeds
in the Trust Account are not reduced to below $10.00 per share by the claims of target businesses or vendors or other entities that are
owed money by the Company for service rendered, contracted for or products sold to the Company.</t>
        </is>
      </c>
    </row>
    <row r="38">
      <c r="A38" s="4" t="inlineStr">
        <is>
          <t>Millennium Management LLC [Member] | Private Placement [Member]</t>
        </is>
      </c>
    </row>
    <row r="39">
      <c r="A39" s="3" t="inlineStr">
        <is>
          <t>Description of Organization and Business Operations (Details) [Line Items]</t>
        </is>
      </c>
    </row>
    <row r="40">
      <c r="A40" s="4" t="inlineStr">
        <is>
          <t>Sale of units (in Shares)</t>
        </is>
      </c>
      <c r="C40" s="5" t="n">
        <v>345000</v>
      </c>
    </row>
    <row r="41">
      <c r="A41" s="4" t="inlineStr">
        <is>
          <t>Business Combination [Member]</t>
        </is>
      </c>
    </row>
    <row r="42">
      <c r="A42" s="3" t="inlineStr">
        <is>
          <t>Description of Organization and Business Operations (Details) [Line Items]</t>
        </is>
      </c>
    </row>
    <row r="43">
      <c r="A43" s="4" t="inlineStr">
        <is>
          <t>Percentage of public shares</t>
        </is>
      </c>
      <c r="C43"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as restated) (Details) - USD ($)</t>
        </is>
      </c>
      <c r="B1" s="2" t="inlineStr">
        <is>
          <t>9 Months Ended</t>
        </is>
      </c>
    </row>
    <row r="2">
      <c r="B2" s="2" t="inlineStr">
        <is>
          <t>Sep. 30, 2021</t>
        </is>
      </c>
      <c r="C2" s="2" t="inlineStr">
        <is>
          <t>Mar. 31, 2021</t>
        </is>
      </c>
      <c r="D2" s="2" t="inlineStr">
        <is>
          <t>Dec. 31, 2020</t>
        </is>
      </c>
    </row>
    <row r="3">
      <c r="A3" s="3" t="inlineStr">
        <is>
          <t>Basis of Presentation and Summary of Significant Accounting Policies (as restated) (Details) [Line Items]</t>
        </is>
      </c>
    </row>
    <row r="4">
      <c r="A4" s="4" t="inlineStr">
        <is>
          <t>Net tangible assets</t>
        </is>
      </c>
      <c r="B4" s="6" t="n">
        <v>5000001</v>
      </c>
    </row>
    <row r="5">
      <c r="A5" s="4" t="inlineStr">
        <is>
          <t>Additional paid-in capital</t>
        </is>
      </c>
      <c r="B5" s="4" t="inlineStr">
        <is>
          <t xml:space="preserve"> </t>
        </is>
      </c>
      <c r="D5" s="6" t="n">
        <v>24134</v>
      </c>
    </row>
    <row r="6">
      <c r="A6" s="4" t="inlineStr">
        <is>
          <t>Accumulated deficit</t>
        </is>
      </c>
      <c r="B6" s="5" t="n">
        <v>-15751090</v>
      </c>
      <c r="D6" s="6" t="n">
        <v>-1503</v>
      </c>
    </row>
    <row r="7">
      <c r="A7" s="4" t="inlineStr">
        <is>
          <t>Federal depository insurance corporation coverage</t>
        </is>
      </c>
      <c r="B7" s="6" t="n">
        <v>250000</v>
      </c>
    </row>
    <row r="8">
      <c r="A8" s="4" t="inlineStr">
        <is>
          <t>Purchase aggregate shares (in Shares)</t>
        </is>
      </c>
      <c r="B8" s="5" t="n">
        <v>21620000</v>
      </c>
    </row>
    <row r="9">
      <c r="A9" s="4" t="inlineStr">
        <is>
          <t>Initial Public Offering [Member]</t>
        </is>
      </c>
    </row>
    <row r="10">
      <c r="A10" s="3" t="inlineStr">
        <is>
          <t>Basis of Presentation and Summary of Significant Accounting Policies (as restated) (Details) [Line Items]</t>
        </is>
      </c>
    </row>
    <row r="11">
      <c r="A11" s="4" t="inlineStr">
        <is>
          <t>Additional paid-in capital</t>
        </is>
      </c>
      <c r="B11" s="6" t="n">
        <v>1400000</v>
      </c>
    </row>
    <row r="12">
      <c r="A12" s="4" t="inlineStr">
        <is>
          <t>Class A Common Stock [Member]</t>
        </is>
      </c>
    </row>
    <row r="13">
      <c r="A13" s="3" t="inlineStr">
        <is>
          <t>Basis of Presentation and Summary of Significant Accounting Policies (as restated) (Details) [Line Items]</t>
        </is>
      </c>
    </row>
    <row r="14">
      <c r="A14" s="4" t="inlineStr">
        <is>
          <t>Accumulated deficit</t>
        </is>
      </c>
      <c r="C14" s="6" t="n">
        <v>2100000</v>
      </c>
    </row>
    <row r="15">
      <c r="A15" s="4" t="inlineStr">
        <is>
          <t>Common stock, shares issued (in Shares)</t>
        </is>
      </c>
      <c r="B15" s="5" t="n">
        <v>690000</v>
      </c>
      <c r="D15" s="5" t="n">
        <v>0</v>
      </c>
    </row>
    <row r="16">
      <c r="A16" s="4" t="inlineStr">
        <is>
          <t>Common stock subject to possible redemption (in Shares)</t>
        </is>
      </c>
      <c r="B16" s="5" t="n">
        <v>25000000</v>
      </c>
    </row>
    <row r="17">
      <c r="A17" s="4" t="inlineStr">
        <is>
          <t>Class A Common Stock [Member] | Private Placement Shares [Member]</t>
        </is>
      </c>
    </row>
    <row r="18">
      <c r="A18" s="3" t="inlineStr">
        <is>
          <t>Basis of Presentation and Summary of Significant Accounting Policies (as restated) (Details) [Line Items]</t>
        </is>
      </c>
    </row>
    <row r="19">
      <c r="A19" s="4" t="inlineStr">
        <is>
          <t>Common stock, shares issued (in Shares)</t>
        </is>
      </c>
      <c r="B19" s="5" t="n">
        <v>69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and Summary of Significant Accounting Policies (as restated) (Details) - Schedule of Class A common stock subject to possible redemption - USD ($)</t>
        </is>
      </c>
      <c r="C1" s="2" t="inlineStr">
        <is>
          <t>3 Months Ended</t>
        </is>
      </c>
      <c r="E1" s="2" t="inlineStr">
        <is>
          <t>6 Months Ended</t>
        </is>
      </c>
    </row>
    <row r="2">
      <c r="C2" s="2" t="inlineStr">
        <is>
          <t>Jun. 30, 2021</t>
        </is>
      </c>
      <c r="D2" s="2" t="inlineStr">
        <is>
          <t>Mar. 31, 2021</t>
        </is>
      </c>
      <c r="E2" s="2" t="inlineStr">
        <is>
          <t>Jun. 30, 2021</t>
        </is>
      </c>
      <c r="F2" s="2" t="inlineStr">
        <is>
          <t>Mar. 16, 2021</t>
        </is>
      </c>
    </row>
    <row r="3">
      <c r="A3" s="4" t="inlineStr">
        <is>
          <t>As Previously Reported [Member]</t>
        </is>
      </c>
    </row>
    <row r="4">
      <c r="A4" s="3" t="inlineStr">
        <is>
          <t>Error Corrections and Prior Period Adjustments Restatement [Line Items]</t>
        </is>
      </c>
    </row>
    <row r="5">
      <c r="A5" s="4" t="inlineStr">
        <is>
          <t>Total assets</t>
        </is>
      </c>
      <c r="C5" s="6" t="n">
        <v>251718354</v>
      </c>
      <c r="D5" s="6" t="n">
        <v>252046129</v>
      </c>
      <c r="E5" s="6" t="n">
        <v>251718354</v>
      </c>
      <c r="F5" s="6" t="n">
        <v>252088420</v>
      </c>
    </row>
    <row r="6">
      <c r="A6" s="4" t="inlineStr">
        <is>
          <t>Total liabilities</t>
        </is>
      </c>
      <c r="C6" s="6" t="n">
        <v>17981448</v>
      </c>
      <c r="D6" s="6" t="n">
        <v>19332543</v>
      </c>
      <c r="E6" s="6" t="n">
        <v>17981448</v>
      </c>
      <c r="F6" s="6" t="n">
        <v>19642883</v>
      </c>
    </row>
    <row r="7">
      <c r="A7" s="4" t="inlineStr">
        <is>
          <t>Class A common stock subject to possible redemption (in Shares)</t>
        </is>
      </c>
      <c r="C7" s="5" t="n">
        <v>228736900</v>
      </c>
      <c r="D7" s="5" t="n">
        <v>227713580</v>
      </c>
      <c r="E7" s="5" t="n">
        <v>228736900</v>
      </c>
      <c r="F7" s="5" t="n">
        <v>227445535</v>
      </c>
    </row>
    <row r="8">
      <c r="A8" s="4" t="inlineStr">
        <is>
          <t>Preferred stock</t>
        </is>
      </c>
      <c r="C8" s="4" t="inlineStr">
        <is>
          <t xml:space="preserve"> </t>
        </is>
      </c>
      <c r="D8" s="4" t="inlineStr">
        <is>
          <t xml:space="preserve"> </t>
        </is>
      </c>
      <c r="E8" s="4" t="inlineStr">
        <is>
          <t xml:space="preserve"> </t>
        </is>
      </c>
      <c r="F8" s="4" t="inlineStr">
        <is>
          <t xml:space="preserve"> </t>
        </is>
      </c>
    </row>
    <row r="9">
      <c r="A9" s="4" t="inlineStr">
        <is>
          <t>Class A common stock</t>
        </is>
      </c>
      <c r="C9" s="6" t="n">
        <v>282</v>
      </c>
      <c r="D9" s="6" t="n">
        <v>292</v>
      </c>
      <c r="E9" s="6" t="n">
        <v>282</v>
      </c>
      <c r="F9" s="6" t="n">
        <v>205</v>
      </c>
    </row>
    <row r="10">
      <c r="A10" s="4" t="inlineStr">
        <is>
          <t>Class B common stock (in Shares)</t>
        </is>
      </c>
      <c r="C10" s="5" t="n">
        <v>856</v>
      </c>
      <c r="D10" s="5" t="n">
        <v>856</v>
      </c>
      <c r="E10" s="5" t="n">
        <v>856</v>
      </c>
      <c r="F10" s="5" t="n">
        <v>856</v>
      </c>
    </row>
    <row r="11">
      <c r="A11" s="4" t="inlineStr">
        <is>
          <t>Additional paid-in capital</t>
        </is>
      </c>
      <c r="C11" s="6" t="n">
        <v>4272267</v>
      </c>
      <c r="D11" s="6" t="n">
        <v>5295576</v>
      </c>
      <c r="E11" s="6" t="n">
        <v>4272267</v>
      </c>
      <c r="F11" s="6" t="n">
        <v>5041413</v>
      </c>
    </row>
    <row r="12">
      <c r="A12" s="4" t="inlineStr">
        <is>
          <t>Retained earnings (accumulated deficit)</t>
        </is>
      </c>
      <c r="C12" s="5" t="n">
        <v>726601</v>
      </c>
      <c r="D12" s="5" t="n">
        <v>-296718</v>
      </c>
      <c r="E12" s="5" t="n">
        <v>726601</v>
      </c>
      <c r="F12" s="5" t="n">
        <v>-42472</v>
      </c>
    </row>
    <row r="13">
      <c r="A13" s="4" t="inlineStr">
        <is>
          <t>Total stockholders’ equity (deficit)</t>
        </is>
      </c>
      <c r="C13" s="5" t="n">
        <v>5000006</v>
      </c>
      <c r="D13" s="5" t="n">
        <v>5000006</v>
      </c>
      <c r="E13" s="5" t="n">
        <v>5000006</v>
      </c>
      <c r="F13" s="5" t="n">
        <v>5000002</v>
      </c>
    </row>
    <row r="14">
      <c r="A14" s="4" t="inlineStr">
        <is>
          <t>Total Liabilities, Class A Common Stock Subject to Possible Redemption and Stockholders’ Equity (Deficit)</t>
        </is>
      </c>
      <c r="C14" s="5" t="n">
        <v>251718354</v>
      </c>
      <c r="D14" s="5" t="n">
        <v>252046129</v>
      </c>
      <c r="E14" s="5" t="n">
        <v>251718354</v>
      </c>
      <c r="F14" s="5" t="n">
        <v>252088420</v>
      </c>
    </row>
    <row r="15">
      <c r="A15" s="3" t="inlineStr">
        <is>
          <t>Supplemental Disclosure of Noncash Financing Activities:</t>
        </is>
      </c>
    </row>
    <row r="16">
      <c r="A16" s="4" t="inlineStr">
        <is>
          <t>Initial value of Class A common stock subject to possible redemption as revised</t>
        </is>
      </c>
      <c r="D16" s="5" t="n">
        <v>227445530</v>
      </c>
      <c r="E16" s="5" t="n">
        <v>227445530</v>
      </c>
    </row>
    <row r="17">
      <c r="A17" s="4" t="inlineStr">
        <is>
          <t>Change in value of Class A common stock subject to possible redemption</t>
        </is>
      </c>
      <c r="D17" s="5" t="n">
        <v>268050</v>
      </c>
      <c r="E17" s="5" t="n">
        <v>1291370</v>
      </c>
    </row>
    <row r="18">
      <c r="A18" s="4" t="inlineStr">
        <is>
          <t>As Previously Reported [Member] | Earnings Per Share for Class A common stock [Member]</t>
        </is>
      </c>
    </row>
    <row r="19">
      <c r="A19" s="3" t="inlineStr">
        <is>
          <t>Supplemental Disclosure of Noncash Financing Activities:</t>
        </is>
      </c>
    </row>
    <row r="20">
      <c r="A20" s="4" t="inlineStr">
        <is>
          <t>Net income (loss)</t>
        </is>
      </c>
      <c r="B20" s="4" t="inlineStr">
        <is>
          <t>[1]</t>
        </is>
      </c>
      <c r="C20" s="6" t="n">
        <v>1023319</v>
      </c>
      <c r="D20" s="6" t="n">
        <v>-295215</v>
      </c>
      <c r="E20" s="6" t="n">
        <v>728104</v>
      </c>
    </row>
    <row r="21">
      <c r="A21" s="4" t="inlineStr">
        <is>
          <t>Weighted average shares outstanding (in Shares)</t>
        </is>
      </c>
      <c r="B21" s="4" t="inlineStr">
        <is>
          <t>[1]</t>
        </is>
      </c>
      <c r="C21" s="5" t="n">
        <v>25000000</v>
      </c>
      <c r="D21" s="5" t="n">
        <v>25000000</v>
      </c>
      <c r="E21" s="5" t="n">
        <v>25000000</v>
      </c>
    </row>
    <row r="22">
      <c r="A22" s="4" t="inlineStr">
        <is>
          <t>Basic and diluted income (loss) per share (in Dollars per share)</t>
        </is>
      </c>
      <c r="B22" s="4" t="inlineStr">
        <is>
          <t>[1]</t>
        </is>
      </c>
      <c r="C22" s="6" t="n">
        <v>0</v>
      </c>
      <c r="D22" s="6" t="n">
        <v>0</v>
      </c>
      <c r="E22" s="6" t="n">
        <v>0</v>
      </c>
    </row>
    <row r="23">
      <c r="A23" s="4" t="inlineStr">
        <is>
          <t>As Previously Reported [Member] | Earnings Per Share for Class B common stock [Member]</t>
        </is>
      </c>
    </row>
    <row r="24">
      <c r="A24" s="3" t="inlineStr">
        <is>
          <t>Supplemental Disclosure of Noncash Financing Activities:</t>
        </is>
      </c>
    </row>
    <row r="25">
      <c r="A25" s="4" t="inlineStr">
        <is>
          <t>Net income (loss)</t>
        </is>
      </c>
      <c r="B25" s="4" t="inlineStr">
        <is>
          <t>[2]</t>
        </is>
      </c>
      <c r="C25" s="6" t="n">
        <v>1023319</v>
      </c>
      <c r="D25" s="6" t="n">
        <v>-295215</v>
      </c>
      <c r="E25" s="6" t="n">
        <v>728104</v>
      </c>
    </row>
    <row r="26">
      <c r="A26" s="4" t="inlineStr">
        <is>
          <t>Weighted average shares outstanding (in Shares)</t>
        </is>
      </c>
      <c r="B26" s="4" t="inlineStr">
        <is>
          <t>[2]</t>
        </is>
      </c>
      <c r="C26" s="5" t="n">
        <v>9253333</v>
      </c>
      <c r="D26" s="5" t="n">
        <v>7863777</v>
      </c>
      <c r="E26" s="5" t="n">
        <v>8562394</v>
      </c>
    </row>
    <row r="27">
      <c r="A27" s="4" t="inlineStr">
        <is>
          <t>Basic and diluted income (loss) per share (in Dollars per share)</t>
        </is>
      </c>
      <c r="B27" s="4" t="inlineStr">
        <is>
          <t>[2]</t>
        </is>
      </c>
      <c r="C27" s="9" t="n">
        <v>0.11</v>
      </c>
      <c r="D27" s="9" t="n">
        <v>-0.04</v>
      </c>
      <c r="E27" s="9" t="n">
        <v>0.09</v>
      </c>
    </row>
    <row r="28">
      <c r="A28" s="4" t="inlineStr">
        <is>
          <t>Adjustment [Member]</t>
        </is>
      </c>
    </row>
    <row r="29">
      <c r="A29" s="3" t="inlineStr">
        <is>
          <t>Error Corrections and Prior Period Adjustments Restatement [Line Items]</t>
        </is>
      </c>
    </row>
    <row r="30">
      <c r="A30" s="4" t="inlineStr">
        <is>
          <t>Total assets</t>
        </is>
      </c>
      <c r="C30" s="4" t="inlineStr">
        <is>
          <t xml:space="preserve"> </t>
        </is>
      </c>
      <c r="D30" s="4" t="inlineStr">
        <is>
          <t xml:space="preserve"> </t>
        </is>
      </c>
      <c r="E30" s="4" t="inlineStr">
        <is>
          <t xml:space="preserve"> </t>
        </is>
      </c>
      <c r="F30" s="4" t="inlineStr">
        <is>
          <t xml:space="preserve"> </t>
        </is>
      </c>
    </row>
    <row r="31">
      <c r="A31" s="4" t="inlineStr">
        <is>
          <t>Total liabilities</t>
        </is>
      </c>
      <c r="C31" s="4" t="inlineStr">
        <is>
          <t xml:space="preserve"> </t>
        </is>
      </c>
      <c r="D31" s="4" t="inlineStr">
        <is>
          <t xml:space="preserve"> </t>
        </is>
      </c>
      <c r="E31" s="4" t="inlineStr">
        <is>
          <t xml:space="preserve"> </t>
        </is>
      </c>
      <c r="F31" s="4" t="inlineStr">
        <is>
          <t xml:space="preserve"> </t>
        </is>
      </c>
    </row>
    <row r="32">
      <c r="A32" s="4" t="inlineStr">
        <is>
          <t>Class A common stock subject to possible redemption (in Shares)</t>
        </is>
      </c>
      <c r="C32" s="5" t="n">
        <v>21263100</v>
      </c>
      <c r="D32" s="5" t="n">
        <v>22286420</v>
      </c>
      <c r="E32" s="5" t="n">
        <v>21263100</v>
      </c>
      <c r="F32" s="5" t="n">
        <v>22554465</v>
      </c>
    </row>
    <row r="33">
      <c r="A33" s="4" t="inlineStr">
        <is>
          <t>Preferred stock</t>
        </is>
      </c>
      <c r="C33" s="4" t="inlineStr">
        <is>
          <t xml:space="preserve"> </t>
        </is>
      </c>
      <c r="D33" s="4" t="inlineStr">
        <is>
          <t xml:space="preserve"> </t>
        </is>
      </c>
      <c r="E33" s="4" t="inlineStr">
        <is>
          <t xml:space="preserve"> </t>
        </is>
      </c>
      <c r="F33" s="4" t="inlineStr">
        <is>
          <t xml:space="preserve"> </t>
        </is>
      </c>
    </row>
    <row r="34">
      <c r="A34" s="4" t="inlineStr">
        <is>
          <t>Class A common stock</t>
        </is>
      </c>
      <c r="C34" s="6" t="n">
        <v>-213</v>
      </c>
      <c r="D34" s="6" t="n">
        <v>-223</v>
      </c>
      <c r="E34" s="6" t="n">
        <v>-213</v>
      </c>
      <c r="F34" s="6" t="n">
        <v>-136</v>
      </c>
    </row>
    <row r="35">
      <c r="A35" s="4" t="inlineStr">
        <is>
          <t>Class B common stock (in Shares)</t>
        </is>
      </c>
      <c r="C35" s="4" t="inlineStr">
        <is>
          <t xml:space="preserve"> </t>
        </is>
      </c>
      <c r="D35" s="4" t="inlineStr">
        <is>
          <t xml:space="preserve"> </t>
        </is>
      </c>
      <c r="E35" s="4" t="inlineStr">
        <is>
          <t xml:space="preserve"> </t>
        </is>
      </c>
      <c r="F35" s="4" t="inlineStr">
        <is>
          <t xml:space="preserve"> </t>
        </is>
      </c>
    </row>
    <row r="36">
      <c r="A36" s="4" t="inlineStr">
        <is>
          <t>Additional paid-in capital</t>
        </is>
      </c>
      <c r="C36" s="6" t="n">
        <v>-4272267</v>
      </c>
      <c r="D36" s="6" t="n">
        <v>-5295576</v>
      </c>
      <c r="E36" s="6" t="n">
        <v>-4272267</v>
      </c>
      <c r="F36" s="6" t="n">
        <v>-5041413</v>
      </c>
    </row>
    <row r="37">
      <c r="A37" s="4" t="inlineStr">
        <is>
          <t>Retained earnings (accumulated deficit)</t>
        </is>
      </c>
      <c r="C37" s="5" t="n">
        <v>-16990620</v>
      </c>
      <c r="D37" s="5" t="n">
        <v>-16990621</v>
      </c>
      <c r="E37" s="5" t="n">
        <v>-16990620</v>
      </c>
      <c r="F37" s="5" t="n">
        <v>-17512916</v>
      </c>
    </row>
    <row r="38">
      <c r="A38" s="4" t="inlineStr">
        <is>
          <t>Total stockholders’ equity (deficit)</t>
        </is>
      </c>
      <c r="C38" s="5" t="n">
        <v>-21263100</v>
      </c>
      <c r="D38" s="5" t="n">
        <v>-22286420</v>
      </c>
      <c r="E38" s="5" t="n">
        <v>-21263100</v>
      </c>
      <c r="F38" s="5" t="n">
        <v>-22554465</v>
      </c>
    </row>
    <row r="39">
      <c r="A39" s="4" t="inlineStr">
        <is>
          <t>Total Liabilities, Class A Common Stock Subject to Possible Redemption and Stockholders’ Equity (Deficit)</t>
        </is>
      </c>
      <c r="C39" s="4" t="inlineStr">
        <is>
          <t xml:space="preserve"> </t>
        </is>
      </c>
      <c r="D39" s="4" t="inlineStr">
        <is>
          <t xml:space="preserve"> </t>
        </is>
      </c>
      <c r="E39" s="4" t="inlineStr">
        <is>
          <t xml:space="preserve"> </t>
        </is>
      </c>
      <c r="F39" s="4" t="inlineStr">
        <is>
          <t xml:space="preserve"> </t>
        </is>
      </c>
    </row>
    <row r="40">
      <c r="A40" s="3" t="inlineStr">
        <is>
          <t>Supplemental Disclosure of Noncash Financing Activities:</t>
        </is>
      </c>
    </row>
    <row r="41">
      <c r="A41" s="4" t="inlineStr">
        <is>
          <t>Initial value of Class A common stock subject to possible redemption as revised</t>
        </is>
      </c>
      <c r="D41" s="5" t="n">
        <v>-227445530</v>
      </c>
      <c r="E41" s="5" t="n">
        <v>-227445530</v>
      </c>
    </row>
    <row r="42">
      <c r="A42" s="4" t="inlineStr">
        <is>
          <t>Change in value of Class A common stock subject to possible redemption</t>
        </is>
      </c>
      <c r="D42" s="5" t="n">
        <v>-268050</v>
      </c>
      <c r="E42" s="5" t="n">
        <v>-1291370</v>
      </c>
    </row>
    <row r="43">
      <c r="A43" s="4" t="inlineStr">
        <is>
          <t>Adjustment [Member] | Earnings Per Share for Class A common stock [Member]</t>
        </is>
      </c>
    </row>
    <row r="44">
      <c r="A44" s="3" t="inlineStr">
        <is>
          <t>Supplemental Disclosure of Noncash Financing Activities:</t>
        </is>
      </c>
    </row>
    <row r="45">
      <c r="A45" s="4" t="inlineStr">
        <is>
          <t>Net income (loss)</t>
        </is>
      </c>
      <c r="C45" s="4" t="inlineStr">
        <is>
          <t xml:space="preserve"> </t>
        </is>
      </c>
      <c r="D45" s="4" t="inlineStr">
        <is>
          <t xml:space="preserve"> </t>
        </is>
      </c>
      <c r="E45" s="4" t="inlineStr">
        <is>
          <t xml:space="preserve"> </t>
        </is>
      </c>
    </row>
    <row r="46">
      <c r="A46" s="4" t="inlineStr">
        <is>
          <t>Weighted average shares outstanding (in Shares)</t>
        </is>
      </c>
      <c r="C46" s="5" t="n">
        <v>690000</v>
      </c>
      <c r="D46" s="5" t="n">
        <v>-20432889</v>
      </c>
      <c r="E46" s="5" t="n">
        <v>-9813094</v>
      </c>
    </row>
    <row r="47">
      <c r="A47" s="4" t="inlineStr">
        <is>
          <t>Basic and diluted income (loss) per share (in Dollars per share)</t>
        </is>
      </c>
      <c r="C47" s="9" t="n">
        <v>0.03</v>
      </c>
      <c r="D47" s="9" t="n">
        <v>-0.02</v>
      </c>
      <c r="E47" s="9" t="n">
        <v>0.03</v>
      </c>
    </row>
    <row r="48">
      <c r="A48" s="4" t="inlineStr">
        <is>
          <t>Adjustment [Member] | Earnings Per Share for Class B common stock [Member]</t>
        </is>
      </c>
    </row>
    <row r="49">
      <c r="A49" s="3" t="inlineStr">
        <is>
          <t>Supplemental Disclosure of Noncash Financing Activities:</t>
        </is>
      </c>
    </row>
    <row r="50">
      <c r="A50" s="4" t="inlineStr">
        <is>
          <t>Net income (loss)</t>
        </is>
      </c>
      <c r="C50" s="4" t="inlineStr">
        <is>
          <t xml:space="preserve"> </t>
        </is>
      </c>
      <c r="D50" s="4" t="inlineStr">
        <is>
          <t xml:space="preserve"> </t>
        </is>
      </c>
      <c r="E50" s="4" t="inlineStr">
        <is>
          <t xml:space="preserve"> </t>
        </is>
      </c>
    </row>
    <row r="51">
      <c r="A51" s="4" t="inlineStr">
        <is>
          <t>Weighted average shares outstanding (in Shares)</t>
        </is>
      </c>
      <c r="C51" s="5" t="n">
        <v>-690000</v>
      </c>
      <c r="D51" s="5" t="n">
        <v>-122666</v>
      </c>
      <c r="E51" s="5" t="n">
        <v>-407901</v>
      </c>
    </row>
    <row r="52">
      <c r="A52" s="4" t="inlineStr">
        <is>
          <t>Basic and diluted income (loss) per share (in Dollars per share)</t>
        </is>
      </c>
      <c r="C52" s="9" t="n">
        <v>-0.08</v>
      </c>
      <c r="D52" s="9" t="n">
        <v>0.02</v>
      </c>
      <c r="E52" s="9" t="n">
        <v>-0.06</v>
      </c>
    </row>
    <row r="53">
      <c r="A53" s="4" t="inlineStr">
        <is>
          <t>As Restated [Member]</t>
        </is>
      </c>
    </row>
    <row r="54">
      <c r="A54" s="3" t="inlineStr">
        <is>
          <t>Error Corrections and Prior Period Adjustments Restatement [Line Items]</t>
        </is>
      </c>
    </row>
    <row r="55">
      <c r="A55" s="4" t="inlineStr">
        <is>
          <t>Total assets</t>
        </is>
      </c>
      <c r="C55" s="6" t="n">
        <v>251718354</v>
      </c>
      <c r="D55" s="6" t="n">
        <v>252046129</v>
      </c>
      <c r="E55" s="6" t="n">
        <v>251718354</v>
      </c>
      <c r="F55" s="5" t="n">
        <v>252088420</v>
      </c>
    </row>
    <row r="56">
      <c r="A56" s="4" t="inlineStr">
        <is>
          <t>Total liabilities</t>
        </is>
      </c>
      <c r="C56" s="6" t="n">
        <v>17981448</v>
      </c>
      <c r="D56" s="6" t="n">
        <v>19332543</v>
      </c>
      <c r="E56" s="6" t="n">
        <v>17981448</v>
      </c>
      <c r="F56" s="6" t="n">
        <v>19642883</v>
      </c>
    </row>
    <row r="57">
      <c r="A57" s="4" t="inlineStr">
        <is>
          <t>Class A common stock subject to possible redemption (in Shares)</t>
        </is>
      </c>
      <c r="C57" s="5" t="n">
        <v>250000000</v>
      </c>
      <c r="D57" s="5" t="n">
        <v>250000000</v>
      </c>
      <c r="E57" s="5" t="n">
        <v>250000000</v>
      </c>
      <c r="F57" s="5" t="n">
        <v>250000000</v>
      </c>
    </row>
    <row r="58">
      <c r="A58" s="4" t="inlineStr">
        <is>
          <t>Preferred stock</t>
        </is>
      </c>
      <c r="C58" s="4" t="inlineStr">
        <is>
          <t xml:space="preserve"> </t>
        </is>
      </c>
      <c r="D58" s="4" t="inlineStr">
        <is>
          <t xml:space="preserve"> </t>
        </is>
      </c>
      <c r="E58" s="4" t="inlineStr">
        <is>
          <t xml:space="preserve"> </t>
        </is>
      </c>
      <c r="F58" s="4" t="inlineStr">
        <is>
          <t xml:space="preserve"> </t>
        </is>
      </c>
    </row>
    <row r="59">
      <c r="A59" s="4" t="inlineStr">
        <is>
          <t>Class A common stock</t>
        </is>
      </c>
      <c r="C59" s="6" t="n">
        <v>69</v>
      </c>
      <c r="D59" s="6" t="n">
        <v>69</v>
      </c>
      <c r="E59" s="6" t="n">
        <v>69</v>
      </c>
      <c r="F59" s="6" t="n">
        <v>69</v>
      </c>
    </row>
    <row r="60">
      <c r="A60" s="4" t="inlineStr">
        <is>
          <t>Class B common stock (in Shares)</t>
        </is>
      </c>
      <c r="C60" s="5" t="n">
        <v>856</v>
      </c>
      <c r="D60" s="5" t="n">
        <v>856</v>
      </c>
      <c r="E60" s="5" t="n">
        <v>856</v>
      </c>
      <c r="F60" s="5" t="n">
        <v>856</v>
      </c>
    </row>
    <row r="61">
      <c r="A61" s="4" t="inlineStr">
        <is>
          <t>Additional paid-in capital</t>
        </is>
      </c>
      <c r="C61" s="4" t="inlineStr">
        <is>
          <t xml:space="preserve"> </t>
        </is>
      </c>
      <c r="D61" s="4" t="inlineStr">
        <is>
          <t xml:space="preserve"> </t>
        </is>
      </c>
      <c r="E61" s="4" t="inlineStr">
        <is>
          <t xml:space="preserve"> </t>
        </is>
      </c>
      <c r="F61" s="4" t="inlineStr">
        <is>
          <t xml:space="preserve"> </t>
        </is>
      </c>
    </row>
    <row r="62">
      <c r="A62" s="4" t="inlineStr">
        <is>
          <t>Retained earnings (accumulated deficit)</t>
        </is>
      </c>
      <c r="C62" s="5" t="n">
        <v>-16264019</v>
      </c>
      <c r="D62" s="5" t="n">
        <v>-17287339</v>
      </c>
      <c r="E62" s="5" t="n">
        <v>-16264019</v>
      </c>
      <c r="F62" s="5" t="n">
        <v>-17555388</v>
      </c>
    </row>
    <row r="63">
      <c r="A63" s="4" t="inlineStr">
        <is>
          <t>Total stockholders’ equity (deficit)</t>
        </is>
      </c>
      <c r="C63" s="5" t="n">
        <v>-16263094</v>
      </c>
      <c r="D63" s="5" t="n">
        <v>-17286414</v>
      </c>
      <c r="E63" s="5" t="n">
        <v>-16263094</v>
      </c>
      <c r="F63" s="5" t="n">
        <v>-17554463</v>
      </c>
    </row>
    <row r="64">
      <c r="A64" s="4" t="inlineStr">
        <is>
          <t>Total Liabilities, Class A Common Stock Subject to Possible Redemption and Stockholders’ Equity (Deficit)</t>
        </is>
      </c>
      <c r="C64" s="5" t="n">
        <v>251718354</v>
      </c>
      <c r="D64" s="5" t="n">
        <v>252046129</v>
      </c>
      <c r="E64" s="5" t="n">
        <v>251718354</v>
      </c>
      <c r="F64" s="6" t="n">
        <v>252088420</v>
      </c>
    </row>
    <row r="65">
      <c r="A65" s="3" t="inlineStr">
        <is>
          <t>Supplemental Disclosure of Noncash Financing Activities:</t>
        </is>
      </c>
    </row>
    <row r="66">
      <c r="A66" s="4" t="inlineStr">
        <is>
          <t>Initial value of Class A common stock subject to possible redemption as revised</t>
        </is>
      </c>
      <c r="D66" s="4" t="inlineStr">
        <is>
          <t xml:space="preserve"> </t>
        </is>
      </c>
      <c r="E66" s="4" t="inlineStr">
        <is>
          <t xml:space="preserve"> </t>
        </is>
      </c>
    </row>
    <row r="67">
      <c r="A67" s="4" t="inlineStr">
        <is>
          <t>Change in value of Class A common stock subject to possible redemption</t>
        </is>
      </c>
      <c r="D67" s="4" t="inlineStr">
        <is>
          <t xml:space="preserve"> </t>
        </is>
      </c>
      <c r="E67" s="4" t="inlineStr">
        <is>
          <t xml:space="preserve"> </t>
        </is>
      </c>
    </row>
    <row r="68">
      <c r="A68" s="4" t="inlineStr">
        <is>
          <t>As Restated [Member] | Earnings Per Share for Class A common stock [Member]</t>
        </is>
      </c>
    </row>
    <row r="69">
      <c r="A69" s="3" t="inlineStr">
        <is>
          <t>Supplemental Disclosure of Noncash Financing Activities:</t>
        </is>
      </c>
    </row>
    <row r="70">
      <c r="A70" s="4" t="inlineStr">
        <is>
          <t>Net income (loss)</t>
        </is>
      </c>
      <c r="C70" s="6" t="n">
        <v>1023319</v>
      </c>
      <c r="D70" s="6" t="n">
        <v>-295215</v>
      </c>
      <c r="E70" s="6" t="n">
        <v>728104</v>
      </c>
    </row>
    <row r="71">
      <c r="A71" s="4" t="inlineStr">
        <is>
          <t>Weighted average shares outstanding (in Shares)</t>
        </is>
      </c>
      <c r="C71" s="5" t="n">
        <v>25690000</v>
      </c>
      <c r="D71" s="5" t="n">
        <v>4567111</v>
      </c>
      <c r="E71" s="5" t="n">
        <v>15186906</v>
      </c>
    </row>
    <row r="72">
      <c r="A72" s="4" t="inlineStr">
        <is>
          <t>Basic and diluted income (loss) per share (in Dollars per share)</t>
        </is>
      </c>
      <c r="C72" s="9" t="n">
        <v>0.03</v>
      </c>
      <c r="D72" s="9" t="n">
        <v>-0.02</v>
      </c>
      <c r="E72" s="9" t="n">
        <v>0.03</v>
      </c>
    </row>
    <row r="73">
      <c r="A73" s="4" t="inlineStr">
        <is>
          <t>As Restated [Member] | Earnings Per Share for Class B common stock [Member]</t>
        </is>
      </c>
    </row>
    <row r="74">
      <c r="A74" s="3" t="inlineStr">
        <is>
          <t>Supplemental Disclosure of Noncash Financing Activities:</t>
        </is>
      </c>
    </row>
    <row r="75">
      <c r="A75" s="4" t="inlineStr">
        <is>
          <t>Net income (loss)</t>
        </is>
      </c>
      <c r="C75" s="6" t="n">
        <v>1023319</v>
      </c>
      <c r="D75" s="6" t="n">
        <v>-295215</v>
      </c>
      <c r="E75" s="6" t="n">
        <v>728104</v>
      </c>
    </row>
    <row r="76">
      <c r="A76" s="4" t="inlineStr">
        <is>
          <t>Weighted average shares outstanding (in Shares)</t>
        </is>
      </c>
      <c r="C76" s="5" t="n">
        <v>8563333</v>
      </c>
      <c r="D76" s="5" t="n">
        <v>7741111</v>
      </c>
      <c r="E76" s="5" t="n">
        <v>8154493</v>
      </c>
    </row>
    <row r="77">
      <c r="A77" s="4" t="inlineStr">
        <is>
          <t>Basic and diluted income (loss) per share (in Dollars per share)</t>
        </is>
      </c>
      <c r="C77" s="9" t="n">
        <v>0.03</v>
      </c>
      <c r="D77" s="9" t="n">
        <v>-0.02</v>
      </c>
      <c r="E77" s="9" t="n">
        <v>0.03</v>
      </c>
    </row>
    <row r="78"/>
    <row r="79">
      <c r="A79" s="4" t="inlineStr">
        <is>
          <t>[1]</t>
        </is>
      </c>
      <c r="B79" s="4" t="inlineStr">
        <is>
          <t>The weighted average shares outstanding for Class A common stock had previously been presented separately for redeemable and non-redeemable Class A common stock. As such, the reported amount being disclosed here only shows the weighted average shares outstanding for redeemable Class A common stock and does not include 690,000 shares of non redeemable Class A common stock.</t>
        </is>
      </c>
    </row>
    <row r="80">
      <c r="A80" s="4" t="inlineStr">
        <is>
          <t>[2]</t>
        </is>
      </c>
      <c r="B80" s="4" t="inlineStr">
        <is>
          <t>The weighted average shares outstanding for Class B common stock had previously been presented to include non-redeemable Class A common stock and Class B common stock.</t>
        </is>
      </c>
    </row>
  </sheetData>
  <mergeCells count="5">
    <mergeCell ref="A1:B2"/>
    <mergeCell ref="C1:D1"/>
    <mergeCell ref="A78:E78"/>
    <mergeCell ref="B79:E79"/>
    <mergeCell ref="B80:E8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sentation and Summary of Significant Accounting Policies (as restated) (Details) - Schedule of basic and diluted net income (loss) per share of common stock - Non-redeemable Class A and Class B common stock [Member]</t>
        </is>
      </c>
      <c r="B1" s="2" t="inlineStr">
        <is>
          <t>3 Months Ended</t>
        </is>
      </c>
      <c r="C1" s="2" t="inlineStr">
        <is>
          <t>9 Months Ended</t>
        </is>
      </c>
    </row>
    <row r="2">
      <c r="B2" s="2" t="inlineStr">
        <is>
          <t>Sep. 30, 2021USD ($)shares</t>
        </is>
      </c>
      <c r="C2" s="2" t="inlineStr">
        <is>
          <t>Sep. 30, 2021USD ($)shares</t>
        </is>
      </c>
    </row>
    <row r="3">
      <c r="A3" s="4" t="inlineStr">
        <is>
          <t>Class A</t>
        </is>
      </c>
    </row>
    <row r="4">
      <c r="A4" s="3" t="inlineStr">
        <is>
          <t>Numerator:</t>
        </is>
      </c>
    </row>
    <row r="5">
      <c r="A5" s="4" t="inlineStr">
        <is>
          <t>Allocation of net income (loss) | $</t>
        </is>
      </c>
      <c r="B5" s="6" t="n">
        <v>384697</v>
      </c>
      <c r="C5" s="6" t="n">
        <v>860149</v>
      </c>
    </row>
    <row r="6">
      <c r="A6" s="3" t="inlineStr">
        <is>
          <t>Denominator:</t>
        </is>
      </c>
    </row>
    <row r="7">
      <c r="A7" s="4" t="inlineStr">
        <is>
          <t>Basic and diluted weighted average shares outstanding | shares</t>
        </is>
      </c>
      <c r="B7" s="5" t="n">
        <v>25690000</v>
      </c>
      <c r="C7" s="5" t="n">
        <v>18726410</v>
      </c>
    </row>
    <row r="8">
      <c r="A8" s="4" t="inlineStr">
        <is>
          <t>Basic and diluted net income (loss) per share</t>
        </is>
      </c>
      <c r="B8" s="10" t="n">
        <v>0.01</v>
      </c>
      <c r="C8" s="10" t="n">
        <v>0.05</v>
      </c>
    </row>
    <row r="9">
      <c r="A9" s="4" t="inlineStr">
        <is>
          <t>Class B</t>
        </is>
      </c>
    </row>
    <row r="10">
      <c r="A10" s="3" t="inlineStr">
        <is>
          <t>Numerator:</t>
        </is>
      </c>
    </row>
    <row r="11">
      <c r="A11" s="4" t="inlineStr">
        <is>
          <t>Allocation of net income (loss) | $</t>
        </is>
      </c>
      <c r="B11" s="6" t="n">
        <v>128232</v>
      </c>
      <c r="C11" s="6" t="n">
        <v>380884</v>
      </c>
    </row>
    <row r="12">
      <c r="A12" s="3" t="inlineStr">
        <is>
          <t>Denominator:</t>
        </is>
      </c>
    </row>
    <row r="13">
      <c r="A13" s="4" t="inlineStr">
        <is>
          <t>Basic and diluted weighted average shares outstanding | shares</t>
        </is>
      </c>
      <c r="B13" s="5" t="n">
        <v>8563333</v>
      </c>
      <c r="C13" s="5" t="n">
        <v>8292271</v>
      </c>
    </row>
    <row r="14">
      <c r="A14" s="4" t="inlineStr">
        <is>
          <t>Basic and diluted net income (loss) per share</t>
        </is>
      </c>
      <c r="B14" s="10" t="n">
        <v>0.01</v>
      </c>
      <c r="C14" s="10"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Initial Public Offering (Details) - USD ($)</t>
        </is>
      </c>
      <c r="B1" s="2" t="inlineStr">
        <is>
          <t>1 Months Ended</t>
        </is>
      </c>
      <c r="C1" s="2" t="inlineStr">
        <is>
          <t>9 Months Ended</t>
        </is>
      </c>
    </row>
    <row r="2">
      <c r="B2" s="2" t="inlineStr">
        <is>
          <t>Mar. 16, 2021</t>
        </is>
      </c>
      <c r="C2" s="2" t="inlineStr">
        <is>
          <t>Sep. 30, 2021</t>
        </is>
      </c>
    </row>
    <row r="3">
      <c r="A3" s="3" t="inlineStr">
        <is>
          <t>Initial Public Offering (Details) [Line Items]</t>
        </is>
      </c>
    </row>
    <row r="4">
      <c r="A4" s="4" t="inlineStr">
        <is>
          <t>Generating gross proceeds</t>
        </is>
      </c>
      <c r="C4" s="6" t="n">
        <v>250000000</v>
      </c>
    </row>
    <row r="5">
      <c r="A5" s="4" t="inlineStr">
        <is>
          <t>Incurring offering costs</t>
        </is>
      </c>
      <c r="B5" s="6" t="n">
        <v>15500000</v>
      </c>
    </row>
    <row r="6">
      <c r="A6" s="4" t="inlineStr">
        <is>
          <t>Deferred underwriting commissions</t>
        </is>
      </c>
      <c r="B6" s="6" t="n">
        <v>10600000</v>
      </c>
    </row>
    <row r="7">
      <c r="A7" s="4" t="inlineStr">
        <is>
          <t>Sale of stock description</t>
        </is>
      </c>
      <c r="C7" s="4" t="inlineStr">
        <is>
          <t>Each
Unit consists of one share of Class A common stock and one-fourth of one warrant (“Public Warrant”). Each whole Public Warrant
entitles the holder to purchase one share of Class A common stock at an exercise price of $11.50 (see Note 7).</t>
        </is>
      </c>
    </row>
    <row r="8">
      <c r="A8" s="4" t="inlineStr">
        <is>
          <t>Initial Public Offering [Member]</t>
        </is>
      </c>
    </row>
    <row r="9">
      <c r="A9" s="3" t="inlineStr">
        <is>
          <t>Initial Public Offering (Details) [Line Items]</t>
        </is>
      </c>
    </row>
    <row r="10">
      <c r="A10" s="4" t="inlineStr">
        <is>
          <t>Sale of stock (in Shares)</t>
        </is>
      </c>
      <c r="B10" s="5" t="n">
        <v>25000000</v>
      </c>
    </row>
    <row r="11">
      <c r="A11" s="4" t="inlineStr">
        <is>
          <t>Over-Allotment Option [Member]</t>
        </is>
      </c>
    </row>
    <row r="12">
      <c r="A12" s="3" t="inlineStr">
        <is>
          <t>Initial Public Offering (Details) [Line Items]</t>
        </is>
      </c>
    </row>
    <row r="13">
      <c r="A13" s="4" t="inlineStr">
        <is>
          <t>Underwriters option to purchase (in Shares)</t>
        </is>
      </c>
      <c r="B13" s="5" t="n">
        <v>3000000</v>
      </c>
    </row>
    <row r="14">
      <c r="A14" s="4" t="inlineStr">
        <is>
          <t>Overallotement option per unit (in Dollars per share)</t>
        </is>
      </c>
      <c r="B14" s="6" t="n">
        <v>10</v>
      </c>
    </row>
    <row r="15">
      <c r="A15" s="4" t="inlineStr">
        <is>
          <t>Initial Public Offering [Member] | Over-Allotment Option [Member]</t>
        </is>
      </c>
    </row>
    <row r="16">
      <c r="A16" s="3" t="inlineStr">
        <is>
          <t>Initial Public Offering (Details) [Line Items]</t>
        </is>
      </c>
    </row>
    <row r="17">
      <c r="A17" s="4" t="inlineStr">
        <is>
          <t>Generating gross proceeds</t>
        </is>
      </c>
      <c r="B17" s="6" t="n">
        <v>2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un. 08, 2021</t>
        </is>
      </c>
      <c r="C1" s="2" t="inlineStr">
        <is>
          <t>Jan. 15, 2021</t>
        </is>
      </c>
      <c r="D1" s="2" t="inlineStr">
        <is>
          <t>Mar. 16, 2021</t>
        </is>
      </c>
      <c r="E1" s="2" t="inlineStr">
        <is>
          <t>Dec. 28, 2020</t>
        </is>
      </c>
      <c r="F1" s="2" t="inlineStr">
        <is>
          <t>Sep. 30, 2021</t>
        </is>
      </c>
      <c r="G1" s="2" t="inlineStr">
        <is>
          <t>Sep. 30, 2021</t>
        </is>
      </c>
    </row>
    <row r="2">
      <c r="A2" s="3" t="inlineStr">
        <is>
          <t>Related Party Transactions (Details) [Line Items]</t>
        </is>
      </c>
    </row>
    <row r="3">
      <c r="A3" s="4" t="inlineStr">
        <is>
          <t>Aggregate of shares</t>
        </is>
      </c>
      <c r="E3" s="5" t="n">
        <v>1000</v>
      </c>
    </row>
    <row r="4">
      <c r="A4" s="4" t="inlineStr">
        <is>
          <t>Amount of sponsor paid</t>
        </is>
      </c>
      <c r="E4" s="6" t="n">
        <v>25000</v>
      </c>
    </row>
    <row r="5">
      <c r="A5" s="4" t="inlineStr">
        <is>
          <t>Stockholders' equity note, stock split</t>
        </is>
      </c>
      <c r="C5" s="4" t="inlineStr">
        <is>
          <t>the Company effected a 5,905-for-1 stock
split, and on January 27, 2021, the Company effected a stock dividend of 1.46711821 shares of Class B common stock for each share of
Class B common stock outstanding prior to the dividend. All shares and share amount were retroactively restated to reflect the stock
split, resulting in 8,663,333 shares of Class B common stock being held by the Sponsor (the “Founder Shares”).</t>
        </is>
      </c>
    </row>
    <row r="6">
      <c r="A6" s="4" t="inlineStr">
        <is>
          <t>Founder shares</t>
        </is>
      </c>
      <c r="D6" s="5" t="n">
        <v>8563333</v>
      </c>
      <c r="F6" s="5" t="n">
        <v>8663333</v>
      </c>
      <c r="G6" s="5" t="n">
        <v>8663333</v>
      </c>
    </row>
    <row r="7">
      <c r="A7" s="4" t="inlineStr">
        <is>
          <t>Founder shares forfeited</t>
        </is>
      </c>
      <c r="D7" s="5" t="n">
        <v>100000</v>
      </c>
    </row>
    <row r="8">
      <c r="A8" s="4" t="inlineStr">
        <is>
          <t>Percentage of issued and outstanding shares</t>
        </is>
      </c>
      <c r="G8" s="4" t="inlineStr">
        <is>
          <t>25.00%</t>
        </is>
      </c>
    </row>
    <row r="9">
      <c r="A9" s="4" t="inlineStr">
        <is>
          <t>Sponsor shares</t>
        </is>
      </c>
      <c r="G9" s="5" t="n">
        <v>1380000</v>
      </c>
    </row>
    <row r="10">
      <c r="A10" s="4" t="inlineStr">
        <is>
          <t>Business combination description</t>
        </is>
      </c>
      <c r="G10" s="4" t="inlineStr">
        <is>
          <t xml:space="preserve">The
Insiders and Millennium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t>
        </is>
      </c>
    </row>
    <row r="11">
      <c r="A11" s="4" t="inlineStr">
        <is>
          <t>Gross proceeds</t>
        </is>
      </c>
      <c r="G11" s="6" t="n">
        <v>6900000</v>
      </c>
    </row>
    <row r="12">
      <c r="A12" s="4" t="inlineStr">
        <is>
          <t>Aggregate amount</t>
        </is>
      </c>
      <c r="C12" s="6" t="n">
        <v>300000</v>
      </c>
    </row>
    <row r="13">
      <c r="A13" s="4" t="inlineStr">
        <is>
          <t>Note and repaid the note</t>
        </is>
      </c>
      <c r="D13" s="6" t="n">
        <v>67000</v>
      </c>
    </row>
    <row r="14">
      <c r="A14" s="4" t="inlineStr">
        <is>
          <t>Working capital loans</t>
        </is>
      </c>
      <c r="G14" s="6" t="n">
        <v>1500000</v>
      </c>
    </row>
    <row r="15">
      <c r="A15" s="4" t="inlineStr">
        <is>
          <t>Private placement units at conversion price</t>
        </is>
      </c>
      <c r="F15" s="6" t="n">
        <v>10</v>
      </c>
      <c r="G15" s="6" t="n">
        <v>10</v>
      </c>
    </row>
    <row r="16">
      <c r="A16" s="4" t="inlineStr">
        <is>
          <t>Office space, administrative and shared personnel support services</t>
        </is>
      </c>
      <c r="G16" s="6" t="n">
        <v>20000</v>
      </c>
    </row>
    <row r="17">
      <c r="A17" s="4" t="inlineStr">
        <is>
          <t>Incurred expenses</t>
        </is>
      </c>
      <c r="F17" s="6" t="n">
        <v>82500</v>
      </c>
      <c r="G17" s="6" t="n">
        <v>162500</v>
      </c>
    </row>
    <row r="18">
      <c r="A18" s="4" t="inlineStr">
        <is>
          <t>Millennium Sponsor [Member]</t>
        </is>
      </c>
    </row>
    <row r="19">
      <c r="A19" s="3" t="inlineStr">
        <is>
          <t>Related Party Transactions (Details) [Line Items]</t>
        </is>
      </c>
    </row>
    <row r="20">
      <c r="A20" s="4" t="inlineStr">
        <is>
          <t>Purchased shares</t>
        </is>
      </c>
      <c r="F20" s="5" t="n">
        <v>345000</v>
      </c>
      <c r="G20" s="5" t="n">
        <v>345000</v>
      </c>
    </row>
    <row r="21">
      <c r="A21" s="4" t="inlineStr">
        <is>
          <t>FTAC Parnassus Sponsor [Member]</t>
        </is>
      </c>
    </row>
    <row r="22">
      <c r="A22" s="3" t="inlineStr">
        <is>
          <t>Related Party Transactions (Details) [Line Items]</t>
        </is>
      </c>
    </row>
    <row r="23">
      <c r="A23" s="4" t="inlineStr">
        <is>
          <t>Purchased shares</t>
        </is>
      </c>
      <c r="F23" s="5" t="n">
        <v>345000</v>
      </c>
      <c r="G23" s="5" t="n">
        <v>345000</v>
      </c>
    </row>
    <row r="24">
      <c r="A24" s="4" t="inlineStr">
        <is>
          <t>Founder [Member]</t>
        </is>
      </c>
    </row>
    <row r="25">
      <c r="A25" s="3" t="inlineStr">
        <is>
          <t>Related Party Transactions (Details) [Line Items]</t>
        </is>
      </c>
    </row>
    <row r="26">
      <c r="A26" s="4" t="inlineStr">
        <is>
          <t>Founder shares forfeited</t>
        </is>
      </c>
      <c r="G26" s="5" t="n">
        <v>1100000</v>
      </c>
    </row>
    <row r="27">
      <c r="A27" s="4" t="inlineStr">
        <is>
          <t>Minimum [Member]</t>
        </is>
      </c>
    </row>
    <row r="28">
      <c r="A28" s="3" t="inlineStr">
        <is>
          <t>Related Party Transactions (Details) [Line Items]</t>
        </is>
      </c>
    </row>
    <row r="29">
      <c r="A29" s="4" t="inlineStr">
        <is>
          <t>Administrative service fee</t>
        </is>
      </c>
      <c r="B29" s="6" t="n">
        <v>20000</v>
      </c>
    </row>
    <row r="30">
      <c r="A30" s="4" t="inlineStr">
        <is>
          <t>Maximum [Member]</t>
        </is>
      </c>
    </row>
    <row r="31">
      <c r="A31" s="3" t="inlineStr">
        <is>
          <t>Related Party Transactions (Details) [Line Items]</t>
        </is>
      </c>
    </row>
    <row r="32">
      <c r="A32" s="4" t="inlineStr">
        <is>
          <t>Administrative service fee</t>
        </is>
      </c>
      <c r="B32" s="6" t="n">
        <v>27500</v>
      </c>
    </row>
    <row r="33">
      <c r="A33" s="4" t="inlineStr">
        <is>
          <t>Over-Allotment Option [Member]</t>
        </is>
      </c>
    </row>
    <row r="34">
      <c r="A34" s="3" t="inlineStr">
        <is>
          <t>Related Party Transactions (Details) [Line Items]</t>
        </is>
      </c>
    </row>
    <row r="35">
      <c r="A35" s="4" t="inlineStr">
        <is>
          <t>Purchased shares</t>
        </is>
      </c>
      <c r="D35" s="5" t="n">
        <v>3000000</v>
      </c>
    </row>
    <row r="36">
      <c r="A36" s="4" t="inlineStr">
        <is>
          <t>IPO [Member]</t>
        </is>
      </c>
    </row>
    <row r="37">
      <c r="A37" s="3" t="inlineStr">
        <is>
          <t>Related Party Transactions (Details) [Line Items]</t>
        </is>
      </c>
    </row>
    <row r="38">
      <c r="A38" s="4" t="inlineStr">
        <is>
          <t>Purchased shares</t>
        </is>
      </c>
      <c r="F38" s="5" t="n">
        <v>690000</v>
      </c>
      <c r="G38" s="5" t="n">
        <v>690000</v>
      </c>
    </row>
    <row r="39">
      <c r="A39" s="4" t="inlineStr">
        <is>
          <t>Private Placement [Member]</t>
        </is>
      </c>
    </row>
    <row r="40">
      <c r="A40" s="3" t="inlineStr">
        <is>
          <t>Related Party Transactions (Details) [Line Items]</t>
        </is>
      </c>
    </row>
    <row r="41">
      <c r="A41" s="4" t="inlineStr">
        <is>
          <t>Price per share</t>
        </is>
      </c>
      <c r="F41" s="6" t="n">
        <v>10</v>
      </c>
      <c r="G41" s="6" t="n">
        <v>10</v>
      </c>
    </row>
    <row r="42">
      <c r="A42" s="4" t="inlineStr">
        <is>
          <t>Gross proceeds</t>
        </is>
      </c>
      <c r="G42" s="6" t="n">
        <v>6900000</v>
      </c>
    </row>
    <row r="43">
      <c r="A43" s="4" t="inlineStr">
        <is>
          <t>Class A Common Stock [Member]</t>
        </is>
      </c>
    </row>
    <row r="44">
      <c r="A44" s="3" t="inlineStr">
        <is>
          <t>Related Party Transactions (Details) [Line Items]</t>
        </is>
      </c>
    </row>
    <row r="45">
      <c r="A45" s="4" t="inlineStr">
        <is>
          <t>Purchased shares</t>
        </is>
      </c>
      <c r="F45" s="5" t="n">
        <v>25690000</v>
      </c>
      <c r="G45" s="5" t="n">
        <v>25690000</v>
      </c>
    </row>
    <row r="46">
      <c r="A46" s="4" t="inlineStr">
        <is>
          <t>Warrant price per share</t>
        </is>
      </c>
      <c r="G46" s="11"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shares</t>
        </is>
      </c>
      <c r="B1" s="2" t="inlineStr">
        <is>
          <t>1 Months Ended</t>
        </is>
      </c>
      <c r="C1" s="2" t="inlineStr">
        <is>
          <t>9 Months Ended</t>
        </is>
      </c>
    </row>
    <row r="2">
      <c r="B2" s="2" t="inlineStr">
        <is>
          <t>Mar. 16, 2021</t>
        </is>
      </c>
      <c r="C2" s="2" t="inlineStr">
        <is>
          <t>Sep. 30, 2021</t>
        </is>
      </c>
    </row>
    <row r="3">
      <c r="A3" s="3" t="inlineStr">
        <is>
          <t>Commitments and Contingencies (Details) [Line Items]</t>
        </is>
      </c>
    </row>
    <row r="4">
      <c r="A4" s="4" t="inlineStr">
        <is>
          <t>Deferred legal fees, description</t>
        </is>
      </c>
      <c r="C4" s="4" t="inlineStr">
        <is>
          <t>The
underwriter was entitled to a cash underwriting discount of 2.0% of the gross proceeds of the Initial Public Offering, or $4.4 million.
In addition, the underwriter was entitled to a deferred fee of (i) 4. 0% of the gross proceeds of the initial 22,000,000 Units sold in
the Initial Public Offering, and (ii) 6.0% of the gross proceeds from the 3,000,000 Over-Allotment Units, for an aggregate of $10.6 million.
The deferred fee will become payable to the representative from the amounts held in the Trust Account solely in the event that the Company
completes a Business Combination, subject to the terms of the underwriting agreement.</t>
        </is>
      </c>
    </row>
    <row r="5">
      <c r="A5" s="4" t="inlineStr">
        <is>
          <t>Over-Allotment Option [Member]</t>
        </is>
      </c>
    </row>
    <row r="6">
      <c r="A6" s="3" t="inlineStr">
        <is>
          <t>Commitments and Contingencies (Details) [Line Items]</t>
        </is>
      </c>
    </row>
    <row r="7">
      <c r="A7" s="4" t="inlineStr">
        <is>
          <t>Purchase of additional units</t>
        </is>
      </c>
      <c r="B7" s="5" t="n">
        <v>3000000</v>
      </c>
      <c r="C7" s="5" t="n">
        <v>3300000</v>
      </c>
    </row>
    <row r="8">
      <c r="A8" s="4" t="inlineStr">
        <is>
          <t>Option to purchase shares</t>
        </is>
      </c>
      <c r="B8" s="5" t="n">
        <v>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lass A Common Stock [Member] - $ / shares</t>
        </is>
      </c>
      <c r="B1" s="2" t="inlineStr">
        <is>
          <t>Sep. 30, 2021</t>
        </is>
      </c>
      <c r="C1" s="2" t="inlineStr">
        <is>
          <t>Dec. 31, 2020</t>
        </is>
      </c>
    </row>
    <row r="2">
      <c r="A2" s="3" t="inlineStr">
        <is>
          <t>Class A Common Stock Subject to Possible Redemption (Details) [Line Items]</t>
        </is>
      </c>
    </row>
    <row r="3">
      <c r="A3" s="4" t="inlineStr">
        <is>
          <t>Common stock, shares authorized</t>
        </is>
      </c>
      <c r="B3" s="5" t="n">
        <v>60000000</v>
      </c>
      <c r="C3" s="5" t="n">
        <v>60000000</v>
      </c>
    </row>
    <row r="4">
      <c r="A4" s="4" t="inlineStr">
        <is>
          <t>Common stock, par value (in Dollars per share)</t>
        </is>
      </c>
      <c r="B4" s="7" t="n">
        <v>0.0001</v>
      </c>
      <c r="C4" s="7" t="n">
        <v>0.0001</v>
      </c>
    </row>
    <row r="5">
      <c r="A5" s="4" t="inlineStr">
        <is>
          <t>Common stock outstanding</t>
        </is>
      </c>
      <c r="B5" s="5" t="n">
        <v>25690000</v>
      </c>
    </row>
    <row r="6">
      <c r="A6" s="4" t="inlineStr">
        <is>
          <t>Class A common stock subject to possible redemption</t>
        </is>
      </c>
      <c r="B6" s="5" t="n">
        <v>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t>
        </is>
      </c>
      <c r="B1" s="2" t="inlineStr">
        <is>
          <t>9 Months Ended</t>
        </is>
      </c>
    </row>
    <row r="2">
      <c r="B2" s="2" t="inlineStr">
        <is>
          <t>Sep. 30, 2021USD ($)</t>
        </is>
      </c>
    </row>
    <row r="3">
      <c r="A3" s="3" t="inlineStr">
        <is>
          <t>Schedule of Class A common stock subject to possible redemption [Abstract]</t>
        </is>
      </c>
    </row>
    <row r="4">
      <c r="A4" s="4" t="inlineStr">
        <is>
          <t>Gross proceeds from Initial Public Offering</t>
        </is>
      </c>
      <c r="B4" s="6" t="n">
        <v>250000000</v>
      </c>
    </row>
    <row r="5">
      <c r="A5" s="3" t="inlineStr">
        <is>
          <t>Less:</t>
        </is>
      </c>
    </row>
    <row r="6">
      <c r="A6" s="4" t="inlineStr">
        <is>
          <t>Fair value of Public Warrants at issuance</t>
        </is>
      </c>
      <c r="B6" s="5" t="n">
        <v>-8625000</v>
      </c>
    </row>
    <row r="7">
      <c r="A7" s="4" t="inlineStr">
        <is>
          <t>Offering costs allocated to Class A common stock subject to possible redemption</t>
        </is>
      </c>
      <c r="B7" s="5" t="n">
        <v>-15005065</v>
      </c>
    </row>
    <row r="8">
      <c r="A8" s="3" t="inlineStr">
        <is>
          <t>Plus:</t>
        </is>
      </c>
    </row>
    <row r="9">
      <c r="A9" s="4" t="inlineStr">
        <is>
          <t>Accretion on Class A common stock subject to possible redemption amount</t>
        </is>
      </c>
      <c r="B9" s="5" t="n">
        <v>23630065</v>
      </c>
    </row>
    <row r="10">
      <c r="A10" s="4" t="inlineStr">
        <is>
          <t>Class A common stock subject to possible redemption</t>
        </is>
      </c>
      <c r="B10" s="6" t="n">
        <v>2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5" t="n">
        <v>25000000</v>
      </c>
      <c r="C7" s="5" t="n">
        <v>0</v>
      </c>
    </row>
    <row r="8">
      <c r="A8" s="4" t="inlineStr">
        <is>
          <t>Redemption price per share (in Dollars per share)</t>
        </is>
      </c>
      <c r="B8" s="6" t="n">
        <v>10</v>
      </c>
      <c r="C8" s="6" t="n">
        <v>10</v>
      </c>
    </row>
    <row r="9">
      <c r="A9" s="4" t="inlineStr">
        <is>
          <t>Common stock, par value (in Dollars per share)</t>
        </is>
      </c>
      <c r="B9" s="8" t="n">
        <v>0.0001</v>
      </c>
      <c r="C9" s="8" t="n">
        <v>0.0001</v>
      </c>
    </row>
    <row r="10">
      <c r="A10" s="4" t="inlineStr">
        <is>
          <t>Common stock, par value (in Dollars per share)</t>
        </is>
      </c>
      <c r="B10" s="7" t="n">
        <v>0.0001</v>
      </c>
      <c r="C10" s="7" t="n">
        <v>0.0001</v>
      </c>
    </row>
    <row r="11">
      <c r="A11" s="4" t="inlineStr">
        <is>
          <t>Common stock, shares authorized</t>
        </is>
      </c>
      <c r="B11" s="5" t="n">
        <v>60000000</v>
      </c>
      <c r="C11" s="5" t="n">
        <v>60000000</v>
      </c>
    </row>
    <row r="12">
      <c r="A12" s="4" t="inlineStr">
        <is>
          <t>Common stock, shares issued</t>
        </is>
      </c>
      <c r="B12" s="5" t="n">
        <v>690000</v>
      </c>
      <c r="C12" s="5" t="n">
        <v>0</v>
      </c>
    </row>
    <row r="13">
      <c r="A13" s="4" t="inlineStr">
        <is>
          <t>Common stock, shares outstanding</t>
        </is>
      </c>
      <c r="B13" s="5" t="n">
        <v>690000</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8563333</v>
      </c>
      <c r="C17" s="5" t="n">
        <v>8663333</v>
      </c>
    </row>
    <row r="18">
      <c r="A18" s="4" t="inlineStr">
        <is>
          <t>Common stock, shares outstanding</t>
        </is>
      </c>
      <c r="B18" s="5" t="n">
        <v>8563333</v>
      </c>
      <c r="C18" s="5" t="n">
        <v>866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issued and outstanding converted basis percentage</t>
        </is>
      </c>
      <c r="B6" s="4" t="inlineStr">
        <is>
          <t>25.00%</t>
        </is>
      </c>
    </row>
    <row r="7">
      <c r="A7" s="4" t="inlineStr">
        <is>
          <t>Class A Common Stock [Member]</t>
        </is>
      </c>
    </row>
    <row r="8">
      <c r="A8" s="3" t="inlineStr">
        <is>
          <t>Stockholders' Equity (Details) [Line Items]</t>
        </is>
      </c>
    </row>
    <row r="9">
      <c r="A9" s="4" t="inlineStr">
        <is>
          <t>Common stock, shares authorized</t>
        </is>
      </c>
      <c r="B9" s="5" t="n">
        <v>60000000</v>
      </c>
      <c r="C9" s="5" t="n">
        <v>60000000</v>
      </c>
    </row>
    <row r="10">
      <c r="A10" s="4" t="inlineStr">
        <is>
          <t>Common stock, par value (in Dollars per share)</t>
        </is>
      </c>
      <c r="B10" s="7" t="n">
        <v>0.0001</v>
      </c>
      <c r="C10" s="7" t="n">
        <v>0.0001</v>
      </c>
    </row>
    <row r="11">
      <c r="A11" s="4" t="inlineStr">
        <is>
          <t>Shares issued</t>
        </is>
      </c>
      <c r="B11" s="5" t="n">
        <v>25690000</v>
      </c>
    </row>
    <row r="12">
      <c r="A12" s="4" t="inlineStr">
        <is>
          <t>Common stock shares subject to possible redemption</t>
        </is>
      </c>
      <c r="B12" s="5" t="n">
        <v>25000000</v>
      </c>
    </row>
    <row r="13">
      <c r="A13" s="4" t="inlineStr">
        <is>
          <t>Common stock, shares outstanding</t>
        </is>
      </c>
      <c r="B13" s="5" t="n">
        <v>690000</v>
      </c>
      <c r="C13" s="5" t="n">
        <v>0</v>
      </c>
    </row>
    <row r="14">
      <c r="A14" s="4" t="inlineStr">
        <is>
          <t>Common stock, shares issued</t>
        </is>
      </c>
      <c r="B14" s="5" t="n">
        <v>690000</v>
      </c>
      <c r="C14" s="5" t="n">
        <v>0</v>
      </c>
    </row>
    <row r="15">
      <c r="A15" s="4" t="inlineStr">
        <is>
          <t>Class B Common Stock</t>
        </is>
      </c>
    </row>
    <row r="16">
      <c r="A16" s="3" t="inlineStr">
        <is>
          <t>Stockholders' Equity (Details) [Line Items]</t>
        </is>
      </c>
    </row>
    <row r="17">
      <c r="A17" s="4" t="inlineStr">
        <is>
          <t>Common stock, shares authorized</t>
        </is>
      </c>
      <c r="B17" s="5" t="n">
        <v>10000000</v>
      </c>
      <c r="C17" s="5" t="n">
        <v>10000000</v>
      </c>
    </row>
    <row r="18">
      <c r="A18" s="4" t="inlineStr">
        <is>
          <t>Common stock, par value (in Dollars per share)</t>
        </is>
      </c>
      <c r="B18" s="7" t="n">
        <v>0.0001</v>
      </c>
      <c r="C18" s="7" t="n">
        <v>0.0001</v>
      </c>
    </row>
    <row r="19">
      <c r="A19" s="4" t="inlineStr">
        <is>
          <t>Common stock, shares outstanding</t>
        </is>
      </c>
      <c r="B19" s="5" t="n">
        <v>8563333</v>
      </c>
      <c r="C19" s="5" t="n">
        <v>8663333</v>
      </c>
    </row>
    <row r="20">
      <c r="A20" s="4" t="inlineStr">
        <is>
          <t>Common stock, shares issued</t>
        </is>
      </c>
      <c r="B20" s="5" t="n">
        <v>8563333</v>
      </c>
      <c r="C20" s="5" t="n">
        <v>866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9 Months Ended</t>
        </is>
      </c>
    </row>
    <row r="2">
      <c r="B2" s="2" t="inlineStr">
        <is>
          <t>Sep. 30, 2021shares</t>
        </is>
      </c>
    </row>
    <row r="3">
      <c r="A3" s="3" t="inlineStr">
        <is>
          <t>Warrants (Details) [Line Items]</t>
        </is>
      </c>
    </row>
    <row r="4">
      <c r="A4" s="4" t="inlineStr">
        <is>
          <t>Warrant expiry term</t>
        </is>
      </c>
      <c r="B4" s="4" t="inlineStr">
        <is>
          <t>5 years</t>
        </is>
      </c>
    </row>
    <row r="5">
      <c r="A5" s="4" t="inlineStr">
        <is>
          <t>Redemption of warrant, description</t>
        </is>
      </c>
      <c r="B5" s="4" t="inlineStr">
        <is>
          <t>Once
the warrants become exercisable, the Company may redeem the Public Warrants: 
    ●
    in whole and not in part;
    ●
    at a price of $0.01 per
    warrant;
    ●
    upon not less than 30 days’
    prior written notice of redemption to each warrant holder; and
    ●if, and only if, the reported last sale price of the Company’s Class A common stock equals or exceeds $18.00 per share for any 20 trading days within a 30-trading day period ending three trading days before the Company sends the notice of redemption to the warrant holders.</t>
        </is>
      </c>
    </row>
    <row r="6">
      <c r="A6" s="4" t="inlineStr">
        <is>
          <t>Public Warrants [Member]</t>
        </is>
      </c>
    </row>
    <row r="7">
      <c r="A7" s="3" t="inlineStr">
        <is>
          <t>Warrants (Details) [Line Items]</t>
        </is>
      </c>
    </row>
    <row r="8">
      <c r="A8" s="4" t="inlineStr">
        <is>
          <t>Warrants outstanding</t>
        </is>
      </c>
      <c r="B8" s="5" t="n">
        <v>6250000</v>
      </c>
    </row>
    <row r="9">
      <c r="A9" s="4" t="inlineStr">
        <is>
          <t>Private Placement Warrants [Member]</t>
        </is>
      </c>
    </row>
    <row r="10">
      <c r="A10" s="3" t="inlineStr">
        <is>
          <t>Warrants (Details) [Line Items]</t>
        </is>
      </c>
    </row>
    <row r="11">
      <c r="A11" s="4" t="inlineStr">
        <is>
          <t>Warrants outstanding</t>
        </is>
      </c>
      <c r="B11" s="5" t="n">
        <v>172500</v>
      </c>
    </row>
    <row r="12">
      <c r="A12" s="4" t="inlineStr">
        <is>
          <t>Class A Common Stock [Member] | Business Combination [Member]</t>
        </is>
      </c>
    </row>
    <row r="13">
      <c r="A13" s="3" t="inlineStr">
        <is>
          <t>Warrants (Details) [Line Items]</t>
        </is>
      </c>
    </row>
    <row r="14">
      <c r="A14" s="4" t="inlineStr">
        <is>
          <t>Business combination, description</t>
        </is>
      </c>
      <c r="B14"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Sep. 30, 2021USD ($)</t>
        </is>
      </c>
    </row>
    <row r="2">
      <c r="A2" s="4" t="inlineStr">
        <is>
          <t>Quoted Prices in Active Markets (Level 1) [Member]</t>
        </is>
      </c>
    </row>
    <row r="3">
      <c r="A3" s="3" t="inlineStr">
        <is>
          <t>Assets:</t>
        </is>
      </c>
    </row>
    <row r="4">
      <c r="A4" s="4" t="inlineStr">
        <is>
          <t>Investments held in Trust Account - money market funds</t>
        </is>
      </c>
      <c r="B4" s="6" t="n">
        <v>250013563</v>
      </c>
    </row>
    <row r="5">
      <c r="A5" s="3" t="inlineStr">
        <is>
          <t>Liabilities:</t>
        </is>
      </c>
    </row>
    <row r="6">
      <c r="A6" s="4" t="inlineStr">
        <is>
          <t>Derivative warrant liabilities - Public warrants</t>
        </is>
      </c>
      <c r="B6" s="5" t="n">
        <v>6125000</v>
      </c>
    </row>
    <row r="7">
      <c r="A7" s="4" t="inlineStr">
        <is>
          <t>Derivative warrant liabilities - Private placement warrants</t>
        </is>
      </c>
      <c r="B7" s="4" t="inlineStr">
        <is>
          <t xml:space="preserve"> </t>
        </is>
      </c>
    </row>
    <row r="8">
      <c r="A8" s="4" t="inlineStr">
        <is>
          <t>Significant Other Observable Inputs (Level 2) [Member]</t>
        </is>
      </c>
    </row>
    <row r="9">
      <c r="A9" s="3" t="inlineStr">
        <is>
          <t>Assets:</t>
        </is>
      </c>
    </row>
    <row r="10">
      <c r="A10" s="4" t="inlineStr">
        <is>
          <t>Investments held in Trust Account - money market funds</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placement warrants</t>
        </is>
      </c>
      <c r="B13" s="4" t="inlineStr">
        <is>
          <t xml:space="preserve"> </t>
        </is>
      </c>
    </row>
    <row r="14">
      <c r="A14" s="4" t="inlineStr">
        <is>
          <t>Significant Other Unobservable Inputs (Level 3) [Member]</t>
        </is>
      </c>
    </row>
    <row r="15">
      <c r="A15" s="3" t="inlineStr">
        <is>
          <t>Assets:</t>
        </is>
      </c>
    </row>
    <row r="16">
      <c r="A16" s="4" t="inlineStr">
        <is>
          <t>Investments held in Trust Account - money market funds</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placement warrants</t>
        </is>
      </c>
      <c r="B19" s="6" t="n">
        <v>246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level 3 measurements inputs</t>
        </is>
      </c>
      <c r="B1" s="2" t="inlineStr">
        <is>
          <t>9 Months Ended</t>
        </is>
      </c>
    </row>
    <row r="2">
      <c r="B2" s="2" t="inlineStr">
        <is>
          <t>Sep. 30, 2021$ / shares</t>
        </is>
      </c>
    </row>
    <row r="3">
      <c r="A3" s="3" t="inlineStr">
        <is>
          <t>Fair Value Measurement Inputs and Valuation Techniques [Line Items]</t>
        </is>
      </c>
    </row>
    <row r="4">
      <c r="A4" s="4" t="inlineStr">
        <is>
          <t>Exercise price (in Dollars per share)</t>
        </is>
      </c>
      <c r="B4" s="11" t="n">
        <v>11.5</v>
      </c>
    </row>
    <row r="5">
      <c r="A5" s="4" t="inlineStr">
        <is>
          <t>Volatility</t>
        </is>
      </c>
      <c r="B5" s="4" t="inlineStr">
        <is>
          <t>18.30%</t>
        </is>
      </c>
    </row>
    <row r="6">
      <c r="A6" s="4" t="inlineStr">
        <is>
          <t>Term (years)</t>
        </is>
      </c>
      <c r="B6" s="4" t="inlineStr">
        <is>
          <t>5 years 6 months</t>
        </is>
      </c>
    </row>
    <row r="7">
      <c r="A7" s="4" t="inlineStr">
        <is>
          <t>Dividend yield</t>
        </is>
      </c>
      <c r="B7" s="4" t="inlineStr">
        <is>
          <t>0.00%</t>
        </is>
      </c>
    </row>
    <row r="8">
      <c r="A8" s="4" t="inlineStr">
        <is>
          <t>Minimum [Member]</t>
        </is>
      </c>
    </row>
    <row r="9">
      <c r="A9" s="3" t="inlineStr">
        <is>
          <t>Fair Value Measurement Inputs and Valuation Techniques [Line Items]</t>
        </is>
      </c>
    </row>
    <row r="10">
      <c r="A10" s="4" t="inlineStr">
        <is>
          <t>Stock price (in Dollars per share)</t>
        </is>
      </c>
      <c r="B10" s="9" t="n">
        <v>9.73</v>
      </c>
    </row>
    <row r="11">
      <c r="A11" s="4" t="inlineStr">
        <is>
          <t>Risk-free rate</t>
        </is>
      </c>
      <c r="B11" s="4" t="inlineStr">
        <is>
          <t>0.90%</t>
        </is>
      </c>
    </row>
    <row r="12">
      <c r="A12" s="4" t="inlineStr">
        <is>
          <t>Maximum [Member]</t>
        </is>
      </c>
    </row>
    <row r="13">
      <c r="A13" s="3" t="inlineStr">
        <is>
          <t>Fair Value Measurement Inputs and Valuation Techniques [Line Items]</t>
        </is>
      </c>
    </row>
    <row r="14">
      <c r="A14" s="4" t="inlineStr">
        <is>
          <t>Stock price (in Dollars per share)</t>
        </is>
      </c>
      <c r="B14" s="9" t="n">
        <v>9.75</v>
      </c>
    </row>
    <row r="15">
      <c r="A15" s="4" t="inlineStr">
        <is>
          <t>Risk-free rate</t>
        </is>
      </c>
      <c r="B15" s="4" t="inlineStr">
        <is>
          <t>1.10%</t>
        </is>
      </c>
    </row>
    <row r="16">
      <c r="A16" s="4" t="inlineStr">
        <is>
          <t>Estimate of Fair Value Measurement [Member]</t>
        </is>
      </c>
    </row>
    <row r="17">
      <c r="A17" s="3" t="inlineStr">
        <is>
          <t>Fair Value Measurement Inputs and Valuation Techniques [Line Items]</t>
        </is>
      </c>
    </row>
    <row r="18">
      <c r="A18" s="4" t="inlineStr">
        <is>
          <t>Exercise price (in Dollars per share)</t>
        </is>
      </c>
      <c r="B18" s="11" t="n">
        <v>11.5</v>
      </c>
    </row>
    <row r="19">
      <c r="A19" s="4" t="inlineStr">
        <is>
          <t>Stock price (in Dollars per share)</t>
        </is>
      </c>
      <c r="B19" s="9" t="n">
        <v>9.75</v>
      </c>
    </row>
    <row r="20">
      <c r="A20" s="4" t="inlineStr">
        <is>
          <t>Term (years)</t>
        </is>
      </c>
      <c r="B20" s="4" t="inlineStr">
        <is>
          <t>5 years 6 months</t>
        </is>
      </c>
    </row>
    <row r="21">
      <c r="A21" s="4" t="inlineStr">
        <is>
          <t>Risk-free rate</t>
        </is>
      </c>
      <c r="B21" s="4" t="inlineStr">
        <is>
          <t>0.90%</t>
        </is>
      </c>
    </row>
    <row r="22">
      <c r="A22" s="4" t="inlineStr">
        <is>
          <t>Dividend yield</t>
        </is>
      </c>
      <c r="B22" s="4" t="inlineStr">
        <is>
          <t>0.00%</t>
        </is>
      </c>
    </row>
    <row r="23">
      <c r="A23" s="4" t="inlineStr">
        <is>
          <t>Estimate of Fair Value Measurement [Member] | Minimum [Member]</t>
        </is>
      </c>
    </row>
    <row r="24">
      <c r="A24" s="3" t="inlineStr">
        <is>
          <t>Fair Value Measurement Inputs and Valuation Techniques [Line Items]</t>
        </is>
      </c>
    </row>
    <row r="25">
      <c r="A25" s="4" t="inlineStr">
        <is>
          <t>Volatility</t>
        </is>
      </c>
      <c r="B25" s="4" t="inlineStr">
        <is>
          <t>25.00%</t>
        </is>
      </c>
    </row>
    <row r="26">
      <c r="A26" s="4" t="inlineStr">
        <is>
          <t>Estimate of Fair Value Measurement [Member] | Maximum [Member]</t>
        </is>
      </c>
    </row>
    <row r="27">
      <c r="A27" s="3" t="inlineStr">
        <is>
          <t>Fair Value Measurement Inputs and Valuation Techniques [Line Items]</t>
        </is>
      </c>
    </row>
    <row r="28">
      <c r="A28" s="4" t="inlineStr">
        <is>
          <t>Volatility</t>
        </is>
      </c>
      <c r="B28" s="4" t="inlineStr">
        <is>
          <t>2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 in the fair value of the derivative warrant liabilities - USD ($)</t>
        </is>
      </c>
      <c r="B1" s="2" t="inlineStr">
        <is>
          <t>3 Months Ended</t>
        </is>
      </c>
    </row>
    <row r="2">
      <c r="B2" s="2" t="inlineStr">
        <is>
          <t>Sep. 30, 2021</t>
        </is>
      </c>
      <c r="C2" s="2" t="inlineStr">
        <is>
          <t>Jun. 30, 2021</t>
        </is>
      </c>
      <c r="D2" s="2" t="inlineStr">
        <is>
          <t>Mar. 31, 2021</t>
        </is>
      </c>
    </row>
    <row r="3">
      <c r="A3" s="3" t="inlineStr">
        <is>
          <t>Schedule of change in the fair value of the derivative warrant liabilities [Abstract]</t>
        </is>
      </c>
    </row>
    <row r="4">
      <c r="A4" s="4" t="inlineStr">
        <is>
          <t>Derivative warrant liabilities at beginning of period</t>
        </is>
      </c>
      <c r="B4" s="6" t="n">
        <v>257030</v>
      </c>
      <c r="C4" s="6" t="n">
        <v>8586780</v>
      </c>
      <c r="D4" s="4" t="inlineStr">
        <is>
          <t xml:space="preserve"> </t>
        </is>
      </c>
    </row>
    <row r="5">
      <c r="A5" s="4" t="inlineStr">
        <is>
          <t>Issuance of Public and Private Warrants</t>
        </is>
      </c>
      <c r="D5" s="5" t="n">
        <v>8909630</v>
      </c>
    </row>
    <row r="6">
      <c r="A6" s="4" t="inlineStr">
        <is>
          <t>Transfer of Public Warrants to Level 1</t>
        </is>
      </c>
      <c r="C6" s="5" t="n">
        <v>-8312500</v>
      </c>
    </row>
    <row r="7">
      <c r="A7" s="4" t="inlineStr">
        <is>
          <t>Change in fair value of derivative warrant liabilities</t>
        </is>
      </c>
      <c r="B7" s="5" t="n">
        <v>-10350</v>
      </c>
      <c r="C7" s="5" t="n">
        <v>-17250</v>
      </c>
      <c r="D7" s="5" t="n">
        <v>-322850</v>
      </c>
    </row>
    <row r="8">
      <c r="A8" s="4" t="inlineStr">
        <is>
          <t>Derivative warrant liabilities ending of period</t>
        </is>
      </c>
      <c r="B8" s="6" t="n">
        <v>246680</v>
      </c>
      <c r="C8" s="6" t="n">
        <v>257030</v>
      </c>
      <c r="D8" s="6" t="n">
        <v>85867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eneral and administrative expenses</t>
        </is>
      </c>
      <c r="B4" s="6" t="n">
        <v>183860</v>
      </c>
      <c r="C4" s="6" t="n">
        <v>478233</v>
      </c>
    </row>
    <row r="5">
      <c r="A5" s="4" t="inlineStr">
        <is>
          <t>General and administrative expenses - related party</t>
        </is>
      </c>
      <c r="B5" s="5" t="n">
        <v>82500</v>
      </c>
      <c r="C5" s="5" t="n">
        <v>162500</v>
      </c>
    </row>
    <row r="6">
      <c r="A6" s="4" t="inlineStr">
        <is>
          <t>Franchise tax</t>
        </is>
      </c>
      <c r="B6" s="5" t="n">
        <v>49863</v>
      </c>
      <c r="C6" s="5" t="n">
        <v>147447</v>
      </c>
    </row>
    <row r="7">
      <c r="A7" s="4" t="inlineStr">
        <is>
          <t>Loss from operations</t>
        </is>
      </c>
      <c r="B7" s="5" t="n">
        <v>-316223</v>
      </c>
      <c r="C7" s="5" t="n">
        <v>-788180</v>
      </c>
    </row>
    <row r="8">
      <c r="A8" s="3" t="inlineStr">
        <is>
          <t>Other income (expense)</t>
        </is>
      </c>
    </row>
    <row r="9">
      <c r="A9" s="4" t="inlineStr">
        <is>
          <t>Change in fair value of derivative warrant liabilities</t>
        </is>
      </c>
      <c r="B9" s="5" t="n">
        <v>822850</v>
      </c>
      <c r="C9" s="5" t="n">
        <v>2537950</v>
      </c>
    </row>
    <row r="10">
      <c r="A10" s="4" t="inlineStr">
        <is>
          <t>Offering costs associated with derivative warrant liabilities</t>
        </is>
      </c>
      <c r="B10" s="4" t="inlineStr">
        <is>
          <t xml:space="preserve"> </t>
        </is>
      </c>
      <c r="C10" s="5" t="n">
        <v>-522300</v>
      </c>
    </row>
    <row r="11">
      <c r="A11" s="4" t="inlineStr">
        <is>
          <t>Income from investments held in Trust Account</t>
        </is>
      </c>
      <c r="B11" s="5" t="n">
        <v>6302</v>
      </c>
      <c r="C11" s="5" t="n">
        <v>13563</v>
      </c>
    </row>
    <row r="12">
      <c r="A12" s="4" t="inlineStr">
        <is>
          <t>Income before income tax</t>
        </is>
      </c>
      <c r="B12" s="5" t="n">
        <v>512929</v>
      </c>
      <c r="C12" s="5" t="n">
        <v>1241033</v>
      </c>
    </row>
    <row r="13">
      <c r="A13" s="4" t="inlineStr">
        <is>
          <t>Net income</t>
        </is>
      </c>
      <c r="B13" s="6" t="n">
        <v>512929</v>
      </c>
      <c r="C13" s="6" t="n">
        <v>1241033</v>
      </c>
    </row>
    <row r="14">
      <c r="A14" s="4" t="inlineStr">
        <is>
          <t>Weighted average number of shares outstanding of Class A common stock (in Shares)</t>
        </is>
      </c>
      <c r="B14" s="5" t="n">
        <v>25690000</v>
      </c>
      <c r="C14" s="5" t="n">
        <v>18726410</v>
      </c>
    </row>
    <row r="15">
      <c r="A15" s="4" t="inlineStr">
        <is>
          <t>Basic and diluted net income per share, Class A common stock (in Dollars per share)</t>
        </is>
      </c>
      <c r="B15" s="9" t="n">
        <v>0.01</v>
      </c>
      <c r="C15" s="9" t="n">
        <v>0.05</v>
      </c>
    </row>
    <row r="16">
      <c r="A16" s="4" t="inlineStr">
        <is>
          <t>Weighted average number of shares outstanding of Class B common stock (in Shares)</t>
        </is>
      </c>
      <c r="B16" s="5" t="n">
        <v>8563333</v>
      </c>
      <c r="C16" s="5" t="n">
        <v>8292271</v>
      </c>
    </row>
    <row r="17">
      <c r="A17" s="4" t="inlineStr">
        <is>
          <t>Basic and diluted net income per share, Class B common stock (in Dollars per share)</t>
        </is>
      </c>
      <c r="B17" s="9" t="n">
        <v>0.01</v>
      </c>
      <c r="C17"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6</v>
      </c>
      <c r="D2" s="6" t="n">
        <v>24134</v>
      </c>
      <c r="E2" s="6" t="n">
        <v>-1503</v>
      </c>
      <c r="F2" s="6" t="n">
        <v>23497</v>
      </c>
    </row>
    <row r="3">
      <c r="A3" s="4" t="inlineStr">
        <is>
          <t>Balance (in Shares) at Dec. 31, 2020</t>
        </is>
      </c>
      <c r="B3" s="4" t="inlineStr">
        <is>
          <t xml:space="preserve"> </t>
        </is>
      </c>
      <c r="C3" s="5" t="n">
        <v>8663333</v>
      </c>
    </row>
    <row r="4">
      <c r="A4" s="4" t="inlineStr">
        <is>
          <t>Sale of private placement units, less fair value of derivative warrant liabilities</t>
        </is>
      </c>
      <c r="B4" s="6" t="n">
        <v>69</v>
      </c>
      <c r="C4" s="4" t="inlineStr">
        <is>
          <t xml:space="preserve"> </t>
        </is>
      </c>
      <c r="D4" s="5" t="n">
        <v>6615301</v>
      </c>
      <c r="E4" s="4" t="inlineStr">
        <is>
          <t xml:space="preserve"> </t>
        </is>
      </c>
      <c r="F4" s="5" t="n">
        <v>6615370</v>
      </c>
    </row>
    <row r="5">
      <c r="A5" s="4" t="inlineStr">
        <is>
          <t>Sale of private placement units, less fair value of derivative warrant liabilities (in Shares)</t>
        </is>
      </c>
      <c r="B5" s="5" t="n">
        <v>690000</v>
      </c>
      <c r="C5" s="4" t="inlineStr">
        <is>
          <t xml:space="preserve"> </t>
        </is>
      </c>
    </row>
    <row r="6">
      <c r="A6" s="4" t="inlineStr">
        <is>
          <t>Forfeiture of Class B common stock</t>
        </is>
      </c>
      <c r="B6" s="4" t="inlineStr">
        <is>
          <t xml:space="preserve"> </t>
        </is>
      </c>
      <c r="C6" s="6" t="n">
        <v>-10</v>
      </c>
      <c r="D6" s="5" t="n">
        <v>10</v>
      </c>
      <c r="E6" s="4" t="inlineStr">
        <is>
          <t xml:space="preserve"> </t>
        </is>
      </c>
      <c r="F6" s="4" t="inlineStr">
        <is>
          <t xml:space="preserve"> </t>
        </is>
      </c>
    </row>
    <row r="7">
      <c r="A7" s="4" t="inlineStr">
        <is>
          <t>Forfeiture of Class B common stock (in Shares)</t>
        </is>
      </c>
      <c r="B7" s="4" t="inlineStr">
        <is>
          <t xml:space="preserve"> </t>
        </is>
      </c>
      <c r="C7" s="5" t="n">
        <v>-100000</v>
      </c>
    </row>
    <row r="8">
      <c r="A8" s="4" t="inlineStr">
        <is>
          <t>Accretion of Class A common stock subject to possible redemption amount</t>
        </is>
      </c>
      <c r="B8" s="4" t="inlineStr">
        <is>
          <t xml:space="preserve"> </t>
        </is>
      </c>
      <c r="C8" s="4" t="inlineStr">
        <is>
          <t xml:space="preserve"> </t>
        </is>
      </c>
      <c r="D8" s="5" t="n">
        <v>-6639445</v>
      </c>
      <c r="E8" s="5" t="n">
        <v>-16990620</v>
      </c>
      <c r="F8" s="5" t="n">
        <v>-23630065</v>
      </c>
    </row>
    <row r="9">
      <c r="A9" s="4" t="inlineStr">
        <is>
          <t>Net Income (loss)</t>
        </is>
      </c>
      <c r="B9" s="4" t="inlineStr">
        <is>
          <t xml:space="preserve"> </t>
        </is>
      </c>
      <c r="C9" s="4" t="inlineStr">
        <is>
          <t xml:space="preserve"> </t>
        </is>
      </c>
      <c r="D9" s="4" t="inlineStr">
        <is>
          <t xml:space="preserve"> </t>
        </is>
      </c>
      <c r="E9" s="5" t="n">
        <v>-295215</v>
      </c>
      <c r="F9" s="5" t="n">
        <v>-295215</v>
      </c>
    </row>
    <row r="10">
      <c r="A10" s="4" t="inlineStr">
        <is>
          <t>Balance at Mar. 31, 2021</t>
        </is>
      </c>
      <c r="B10" s="6" t="n">
        <v>69</v>
      </c>
      <c r="C10" s="6" t="n">
        <v>856</v>
      </c>
      <c r="D10" s="4" t="inlineStr">
        <is>
          <t xml:space="preserve"> </t>
        </is>
      </c>
      <c r="E10" s="5" t="n">
        <v>-17287338</v>
      </c>
      <c r="F10" s="5" t="n">
        <v>-17286413</v>
      </c>
    </row>
    <row r="11">
      <c r="A11" s="4" t="inlineStr">
        <is>
          <t>Balance (in Shares) at Mar. 31, 2021</t>
        </is>
      </c>
      <c r="B11" s="5" t="n">
        <v>690000</v>
      </c>
      <c r="C11" s="5" t="n">
        <v>8563333</v>
      </c>
    </row>
    <row r="12">
      <c r="A12" s="4" t="inlineStr">
        <is>
          <t>Balance at Dec. 31, 2020</t>
        </is>
      </c>
      <c r="B12" s="4" t="inlineStr">
        <is>
          <t xml:space="preserve"> </t>
        </is>
      </c>
      <c r="C12" s="6" t="n">
        <v>866</v>
      </c>
      <c r="D12" s="5" t="n">
        <v>24134</v>
      </c>
      <c r="E12" s="5" t="n">
        <v>-1503</v>
      </c>
      <c r="F12" s="5" t="n">
        <v>23497</v>
      </c>
    </row>
    <row r="13">
      <c r="A13" s="4" t="inlineStr">
        <is>
          <t>Balance (in Shares) at Dec. 31, 2020</t>
        </is>
      </c>
      <c r="B13" s="4" t="inlineStr">
        <is>
          <t xml:space="preserve"> </t>
        </is>
      </c>
      <c r="C13" s="5" t="n">
        <v>8663333</v>
      </c>
    </row>
    <row r="14">
      <c r="A14" s="4" t="inlineStr">
        <is>
          <t>Balance at Jun. 30, 2021</t>
        </is>
      </c>
      <c r="B14" s="6" t="n">
        <v>69</v>
      </c>
      <c r="C14" s="6" t="n">
        <v>856</v>
      </c>
      <c r="D14" s="4" t="inlineStr">
        <is>
          <t xml:space="preserve"> </t>
        </is>
      </c>
      <c r="E14" s="5" t="n">
        <v>-16264019</v>
      </c>
      <c r="F14" s="5" t="n">
        <v>-16263094</v>
      </c>
    </row>
    <row r="15">
      <c r="A15" s="4" t="inlineStr">
        <is>
          <t>Balance (in Shares) at Jun. 30, 2021</t>
        </is>
      </c>
      <c r="B15" s="5" t="n">
        <v>690000</v>
      </c>
      <c r="C15" s="5" t="n">
        <v>8563333</v>
      </c>
    </row>
    <row r="16">
      <c r="A16" s="4" t="inlineStr">
        <is>
          <t>Balance at Mar. 31, 2021</t>
        </is>
      </c>
      <c r="B16" s="6" t="n">
        <v>69</v>
      </c>
      <c r="C16" s="6" t="n">
        <v>856</v>
      </c>
      <c r="D16" s="4" t="inlineStr">
        <is>
          <t xml:space="preserve"> </t>
        </is>
      </c>
      <c r="E16" s="5" t="n">
        <v>-17287338</v>
      </c>
      <c r="F16" s="5" t="n">
        <v>-17286413</v>
      </c>
    </row>
    <row r="17">
      <c r="A17" s="4" t="inlineStr">
        <is>
          <t>Balance (in Shares) at Mar. 31, 2021</t>
        </is>
      </c>
      <c r="B17" s="5" t="n">
        <v>690000</v>
      </c>
      <c r="C17" s="5" t="n">
        <v>8563333</v>
      </c>
    </row>
    <row r="18">
      <c r="A18" s="4" t="inlineStr">
        <is>
          <t>Net Income (loss)</t>
        </is>
      </c>
      <c r="B18" s="4" t="inlineStr">
        <is>
          <t xml:space="preserve"> </t>
        </is>
      </c>
      <c r="C18" s="4" t="inlineStr">
        <is>
          <t xml:space="preserve"> </t>
        </is>
      </c>
      <c r="D18" s="4" t="inlineStr">
        <is>
          <t xml:space="preserve"> </t>
        </is>
      </c>
      <c r="E18" s="5" t="n">
        <v>1023319</v>
      </c>
      <c r="F18" s="5" t="n">
        <v>1023319</v>
      </c>
    </row>
    <row r="19">
      <c r="A19" s="4" t="inlineStr">
        <is>
          <t>Balance at Jun. 30, 2021</t>
        </is>
      </c>
      <c r="B19" s="6" t="n">
        <v>69</v>
      </c>
      <c r="C19" s="6" t="n">
        <v>856</v>
      </c>
      <c r="D19" s="4" t="inlineStr">
        <is>
          <t xml:space="preserve"> </t>
        </is>
      </c>
      <c r="E19" s="5" t="n">
        <v>-16264019</v>
      </c>
      <c r="F19" s="5" t="n">
        <v>-16263094</v>
      </c>
    </row>
    <row r="20">
      <c r="A20" s="4" t="inlineStr">
        <is>
          <t>Balance (in Shares) at Jun. 30, 2021</t>
        </is>
      </c>
      <c r="B20" s="5" t="n">
        <v>690000</v>
      </c>
      <c r="C20" s="5" t="n">
        <v>8563333</v>
      </c>
    </row>
    <row r="21">
      <c r="A21" s="4" t="inlineStr">
        <is>
          <t>Net Income (loss)</t>
        </is>
      </c>
      <c r="B21" s="4" t="inlineStr">
        <is>
          <t xml:space="preserve"> </t>
        </is>
      </c>
      <c r="C21" s="4" t="inlineStr">
        <is>
          <t xml:space="preserve"> </t>
        </is>
      </c>
      <c r="D21" s="4" t="inlineStr">
        <is>
          <t xml:space="preserve"> </t>
        </is>
      </c>
      <c r="E21" s="5" t="n">
        <v>512929</v>
      </c>
      <c r="F21" s="5" t="n">
        <v>512929</v>
      </c>
    </row>
    <row r="22">
      <c r="A22" s="4" t="inlineStr">
        <is>
          <t>Balance at Sep. 30, 2021</t>
        </is>
      </c>
      <c r="B22" s="6" t="n">
        <v>69</v>
      </c>
      <c r="C22" s="6" t="n">
        <v>856</v>
      </c>
      <c r="E22" s="6" t="n">
        <v>-15751090</v>
      </c>
      <c r="F22" s="6" t="n">
        <v>-15750165</v>
      </c>
    </row>
    <row r="23">
      <c r="A23" s="4" t="inlineStr">
        <is>
          <t>Balance (in Shares) at Sep. 30, 2021</t>
        </is>
      </c>
      <c r="B23" s="5" t="n">
        <v>690000</v>
      </c>
      <c r="C23" s="5" t="n">
        <v>856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1241033</v>
      </c>
    </row>
    <row r="5">
      <c r="A5" s="3" t="inlineStr">
        <is>
          <t>Adjustments to reconcile net income to net cash used in operating activities:</t>
        </is>
      </c>
    </row>
    <row r="6">
      <c r="A6" s="4" t="inlineStr">
        <is>
          <t>Change in fair value of derivative warrant liabilities</t>
        </is>
      </c>
      <c r="B6" s="5" t="n">
        <v>-2537950</v>
      </c>
    </row>
    <row r="7">
      <c r="A7" s="4" t="inlineStr">
        <is>
          <t>Offering costs - derivative warrant liabilities</t>
        </is>
      </c>
      <c r="B7" s="5" t="n">
        <v>522300</v>
      </c>
    </row>
    <row r="8">
      <c r="A8" s="4" t="inlineStr">
        <is>
          <t>Income from investments held in Trust Account</t>
        </is>
      </c>
      <c r="B8" s="5" t="n">
        <v>-13563</v>
      </c>
    </row>
    <row r="9">
      <c r="A9" s="4" t="inlineStr">
        <is>
          <t>General and administrative expenses paid by related party under promissory note</t>
        </is>
      </c>
      <c r="B9" s="5" t="n">
        <v>875</v>
      </c>
    </row>
    <row r="10">
      <c r="A10" s="3" t="inlineStr">
        <is>
          <t>Changes in operating assets and liabilities:</t>
        </is>
      </c>
    </row>
    <row r="11">
      <c r="A11" s="4" t="inlineStr">
        <is>
          <t>Prepaid expenses</t>
        </is>
      </c>
      <c r="B11" s="5" t="n">
        <v>-369408</v>
      </c>
    </row>
    <row r="12">
      <c r="A12" s="4" t="inlineStr">
        <is>
          <t>Accounts payable</t>
        </is>
      </c>
      <c r="B12" s="5" t="n">
        <v>-503</v>
      </c>
    </row>
    <row r="13">
      <c r="A13" s="4" t="inlineStr">
        <is>
          <t>Accrued expenses</t>
        </is>
      </c>
      <c r="B13" s="5" t="n">
        <v>6499</v>
      </c>
    </row>
    <row r="14">
      <c r="A14" s="4" t="inlineStr">
        <is>
          <t>Franchise tax payable</t>
        </is>
      </c>
      <c r="B14" s="5" t="n">
        <v>147447</v>
      </c>
    </row>
    <row r="15">
      <c r="A15" s="4" t="inlineStr">
        <is>
          <t>Net cash used in operating activities</t>
        </is>
      </c>
      <c r="B15" s="5" t="n">
        <v>-1003270</v>
      </c>
    </row>
    <row r="16">
      <c r="A16" s="3" t="inlineStr">
        <is>
          <t>Cash Flows from Investing Activities</t>
        </is>
      </c>
    </row>
    <row r="17">
      <c r="A17" s="4" t="inlineStr">
        <is>
          <t>Cash deposited in Trust Account</t>
        </is>
      </c>
      <c r="B17" s="5" t="n">
        <v>-250000000</v>
      </c>
    </row>
    <row r="18">
      <c r="A18" s="4" t="inlineStr">
        <is>
          <t>Net cash used in investing activities</t>
        </is>
      </c>
      <c r="B18" s="5" t="n">
        <v>-250000000</v>
      </c>
    </row>
    <row r="19">
      <c r="A19" s="3" t="inlineStr">
        <is>
          <t>Cash Flows from Financing Activities:</t>
        </is>
      </c>
    </row>
    <row r="20">
      <c r="A20" s="4" t="inlineStr">
        <is>
          <t>Proceeds from stock subscription receivable</t>
        </is>
      </c>
      <c r="B20" s="5" t="n">
        <v>25000</v>
      </c>
    </row>
    <row r="21">
      <c r="A21" s="4" t="inlineStr">
        <is>
          <t>Repayment of note payable to related party</t>
        </is>
      </c>
      <c r="B21" s="5" t="n">
        <v>-66927</v>
      </c>
    </row>
    <row r="22">
      <c r="A22" s="4" t="inlineStr">
        <is>
          <t>Proceeds received from initial public offering</t>
        </is>
      </c>
      <c r="B22" s="5" t="n">
        <v>250000000</v>
      </c>
    </row>
    <row r="23">
      <c r="A23" s="4" t="inlineStr">
        <is>
          <t>Proceeds received from private placement</t>
        </is>
      </c>
      <c r="B23" s="5" t="n">
        <v>6900000</v>
      </c>
    </row>
    <row r="24">
      <c r="A24" s="4" t="inlineStr">
        <is>
          <t>Offering costs paid</t>
        </is>
      </c>
      <c r="B24" s="5" t="n">
        <v>-4791312</v>
      </c>
    </row>
    <row r="25">
      <c r="A25" s="4" t="inlineStr">
        <is>
          <t>Net cash provided by financing activities</t>
        </is>
      </c>
      <c r="B25" s="5" t="n">
        <v>252066761</v>
      </c>
    </row>
    <row r="26">
      <c r="A26" s="4" t="inlineStr">
        <is>
          <t>Net change in cash</t>
        </is>
      </c>
      <c r="B26" s="5" t="n">
        <v>1063491</v>
      </c>
    </row>
    <row r="27">
      <c r="A27" s="4" t="inlineStr">
        <is>
          <t>Cash - beginning of the period</t>
        </is>
      </c>
      <c r="B27" s="4" t="inlineStr">
        <is>
          <t xml:space="preserve"> </t>
        </is>
      </c>
    </row>
    <row r="28">
      <c r="A28" s="4" t="inlineStr">
        <is>
          <t>Cash - end of the period</t>
        </is>
      </c>
      <c r="B28" s="5" t="n">
        <v>1063491</v>
      </c>
    </row>
    <row r="29">
      <c r="A29" s="3" t="inlineStr">
        <is>
          <t>Supplemental disclosure of noncash financing activities:</t>
        </is>
      </c>
    </row>
    <row r="30">
      <c r="A30" s="4" t="inlineStr">
        <is>
          <t>Offering costs included in accrued expenses</t>
        </is>
      </c>
      <c r="B30" s="5" t="n">
        <v>64215</v>
      </c>
    </row>
    <row r="31">
      <c r="A31" s="4" t="inlineStr">
        <is>
          <t>Offering costs paid by related party under promissory note</t>
        </is>
      </c>
      <c r="B31" s="5" t="n">
        <v>66053</v>
      </c>
    </row>
    <row r="32">
      <c r="A32" s="4" t="inlineStr">
        <is>
          <t>Deferred underwriting commissions in connection with the initial public offering</t>
        </is>
      </c>
      <c r="B32" s="6" t="n">
        <v>10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FTAC Parnassus Acquisition Corp. (the “Company”),
formerly known as FTAC General Acquisition Corp., is a blank check company incorporated in Delaware on December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December 18, 2020 (inception) through September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from the proceeds derived from the Initial Public Offering. The Company’s sponsors are FTAC Parnassus
Sponsor, LLC, and FTAC Parnassus Advisors, LLC, each a Delaware limited liability company (collectively, the “Sponsor”). The
registration statement for the Company’s Initial Public Offering was declared effective on March 11, 2021. On March 16, 2021, the
Company consummated its Initial Public Offering of 25,000,000 units (the “Units” and, with respect to the Class A common stock
included in the Units being offered, the “Public Shares”), including the issuance of 3,000,000 additional Units as a result
of the underwriter’s partial exercise of its over-allotment option (the “Over-Allotment Units”), at $10.00 per Unit,
generating gross proceeds of $250.0 million, and incurring offering costs of approximately $15.5 million, of which $10.6 million was for
deferred underwriting commissions (see Note 5). Simultaneously with the closing of the Initial
Public Offering, the Company consummated the private placement (“Private Placement”) of 690,000 units (each, a “Private
Placement Unit” and collectively, the “Private Placement Units”), at a price of $10.00 per Private Placement Unit, generating
gross proceeds of $6.9 million (see Note 4). The Private Placement Units were purchased by Millennium Management LLC (“Millennium”)
(345,000 Units) and one of the Company’s Sponsors, FTAC Parnassus Sponsor, LLC (345,000 Units). Upon the closing of the Initial Public Offering
and the Private Placement, $250.0 million ($10.00 per Unit) of the net proceeds of the Initial Public Offering and certain of the proceeds
of the Private Placement were placed in a trust account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s Amended and Restated Certificate
of Incorporation (A) to modify the substance or timing of the Company’s obligation to redeem 100% of its Public Shares if it does
not complete an initial Business Combination within 24 months from the consummation of the Initial Public Offering, or March 16, 2023
(the “Combination Period”) or (B) with respect to any other provision relating to stockholders’ rights or pre-initial business
combination activity;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at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5). There will be no redemption rights upon the completion of a Business Combination with respect to the Company’s
warrants. The Class A common stock subject to redemption were recorded at redemption value and classified as temporary equity, in accordance
with the Financial Accounting Standards Board (“FASB”) Accounting Standards Codification (“ASC”) Topic 480 “Distinguishing
Liabilities from Equity” (“ASC 480”).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agreed to vote their Founder Shares (as defined in Note 4),
the shares of Class A common stock included in the Privat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the Public Stockholders
with the opportunity to redeem all or a portion of their Public Shares in connection with any stockholder vote to approve an amendment
to the Company’s Amended and Restated Certificate of Incorporation (i) that would affect the substance or timing of the Company’s
obligation to redeem 100% of the Public Shares if it does not complete an initial Business Combination within the Combination Period or
(ii) with respect to any other provision relating to stockholders’ rights or pre-initial business combination activity.
There will be no redemption rights with respect to the Company’s warrants in connection wit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and Millennium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other
than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agreed that it will be liable under certain circumstances to ensure that the proceeds
in the Trust Account are not reduced to below $10.00 per share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Liquidity and Capital Resources As of September 30, 2021, the Company had approximately
$1.1 million in its operating bank account and working capital of approximately $1.4 million. The Company’s liquidity needs through September
30, 2021 were satisfied through a payment of $25,000 from the Sponsor to purchase the Founder Shares, the loan of approximately $67,000
from the Sponsor under the Note (as defined in Note 4), and the proceeds from the consummation of the Private Placement not held in the
Trust Account. The Company repaid the Note in full on March 16,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and December 31,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s restated)</t>
        </is>
      </c>
      <c r="B1" s="2" t="inlineStr">
        <is>
          <t>9 Months Ended</t>
        </is>
      </c>
    </row>
    <row r="2">
      <c r="B2" s="2" t="inlineStr">
        <is>
          <t>Sep. 30, 2021</t>
        </is>
      </c>
    </row>
    <row r="3">
      <c r="A3" s="3" t="inlineStr">
        <is>
          <t>Accounting Policies [Abstract]</t>
        </is>
      </c>
    </row>
    <row r="4">
      <c r="A4" s="4" t="inlineStr">
        <is>
          <t>Basis of Presentation and Summary of Significant Accounting Policies (as restated)</t>
        </is>
      </c>
      <c r="B4" s="4" t="inlineStr">
        <is>
          <t xml:space="preserve"> Note 2 - Basis of Presentation and Summary
of Significant Accounting Policies (as restated)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prospectus filed by the
Company with the SEC on March 15, 2021. Restatement of Previously Reported Financial
Statements In connection with the change in presentation
of Class A common stock subject to possible redemption, the Company concluded it should restate its previously issued financial statements
to classify all Public Shares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Public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The impact of the restatement on the Post-IPO
Balance Sheet and financial statements for the Affected Quarterly Periods is presented below. The change in the carrying
value of the Class A common stock subject to possible redemption in the Post-IPO Balance Sheet resulted in a reclassification of approximately
1.4 million shares of Class A common stock from permanent equity to temporary equity. The impact of the revision to the Post-IPO Balance
Sheet is as follows:
As
of March 16, 2021: As Previously Reported Adjustment As Restated
Total assets $ 252,088,420 $ - $ 252,088,420
Total liabilities $ 19,642,883 $ - $ 19,642,883
Class A common stock subject to possible redemption 227,445,535 22,554,465 250,000,000
Preferred stock - - -
Class A common stock 205 (136 ) 69
Class B common stock 856 - 856
Additional paid-in capital 5,041,413 (5,041,413 ) -
Accumulated deficit (42,472 ) (17,512,916 ) (17,555,388 )
Total stockholders’ equity (deficit) $ 5,000,002 $ (22,554,465 ) $ (17,554,463 )
Total Liabilities, Class A Common
Stock Subject to Possible Redemption and Stockholders’ Equity (Deficit) $ 252,088,420 $ - $ 252,088,420 The change in the carrying
value of the Class A common stock subject to possible redemption as of March 31, 2021 resulted in a reclassification of approximately
2.2 million shares of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unaudited) As Previously Reported Adjustment As Restated
Total assets $ 252,046,129 $ - $ 252,046,129
Total liabilities $ 19,332,543 $ - $ 19,332,543
Class A common stock subject to possible redemption 227,713,580 22,286,420 250,000,000
Preferred stock - - -
Class A common stock 292 (223 ) 69
Class B common stock 856 - 856
Additional paid-in capital 5,295,576 (5,295,576 ) -
Accumulated deficit (296,718 ) (16,990,621 ) (17,287,339 )
Total stockholders’ equity (deficit) $ 5,000,006 $ (22,286,420 ) $ (17,286,414 )
Total Liabilities,
Class A Common Stock Subject to Possible Redemption and Stockholders’ Equity (Deficit) $ 252,046,129 $ - $ 252,046,129 The Company’s unaudi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statement of cash flows for the three months ended March 31, 2021:
For the three months ended March 31,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268,050 $ (268,050 ) $ - The change in the carrying
value of the Class A common stock subject to possible redemption as of June 30, 2021 resulted in a reclassification of approximately
2.1 million shares of Class A common stock from permanent equity to temporary equity. The table below presents the effect of the financial
statement adjustments related to the restatement discussed above of the Company’s previously reported unaudited balance sheet as
of June 30, 2021:
As of June 30, 2021 (unaudited) As Previously Reported Adjustment As Restated
Total assets $ 251,718,354 $ - $ 251,718,354
Total liabilities $ 17,981,448 $ - $ 17,981,448
Class A common stock subject to possible redemption 228,736,900 21,263,100 250,000,000
Preferred stock - - -
Class A common stock 282 (213 ) 69
Class B common stock 856 - 856
Additional paid-in capital 4,272,267 (4,272,267 ) -
Retained earnings (accumulated deficit) 726,601 (16,990,620 ) (16,264,019 )
Total stockholders’ equity (deficit) $ 5,000,006 $ (21,263,100 ) $ (16,263,094 )
Total Liabilities, Class A Common
Stock Subject to Possible Redemption and Stockholders’ Equity (Deficit) $ 251,718,354 $ - $ 251,718,354 The Company’s unaudi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unaudited statement of cash flows for the six months ended June 30, 2021:
For the six months ended June 30, 2021 (unaudited)
As Previously Reported Adjustment As Restated
Supplemental Disclosure of Noncash Financing Activities:
Initial value of Class A common stock subject
to possible redemption as revised $ 227,445,530 $ (227,445,530 ) $ -
Change in value of Class A common stock subject to possible
redemption $ 1,291,370 $ (1,291,370 ) $ -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Earnings Per Share for Class A common stock
As Previously Reported
(1) Adjustment As Restated
For the three months ended March 31, 2021 (unaudited)
Net loss $ (295,215 ) $ - $ (295,215 )
Weighted average shares outstanding 25,000,000 (20,432,889 ) 4,567,111
Basic and diluted loss per share $ 0.00 $ (0.02 ) $ (0.02 )
For the three months ended June 30, 2021 (unaudited)
Net income $ 1,023,319 $ - $ 1,023,319
Weighted average shares outstanding 25,000,000 690,000 25,690,000
Basic and diluted income per share $ 0.00 $ 0.03 $ 0.03
For the six months ended June 30, 2021 (unaudited)
Net income $ 728,104 $ - $ 728,104
Weighted average shares outstanding 25,000,000 (9,813,094 ) 15,186,906
Basic and diluted income per share $ 0.00 $ 0.03 $ 0.03
(1) - The weighted average shares outstanding for Class A common stock
had previously been presented separately for redeemable and non-redeemable Class A common stock. As such, the reported amount being disclosed
here only shows the weighted average shares outstanding for redeemable Class A common stock and does not include 690,000 shares of non
redeemable Class A common stock.
Earnings Per Share for Class B common stock
As Previously Reported
(1) Adjustment As Restated
For the three months ended March 31, 2021 (unaudited)
Net loss $ (295,215 ) $ - $ (295,215 )
Weighted average shares outstanding 7,863,777 (122,666 ) 7,741,111
Basic and diluted loss per share $ (0.04 ) $ 0.02 $ (0.02 )
For the three months ended June 30, 2021 (unaudited)
Net income $ 1,023,319 $ - $ 1,023,319
Weighted average shares outstanding 9,253,333 (690,000 ) 8,563,333
Basic and diluted income per share $ 0.11 $ (0.08 ) $ 0.03
For the six months ended June 30, 2021 (unaudited)
Net income $ 728,104 $ - $ 728,104
Weighted average shares outstanding 8,562,394 (407,901 ) 8,154,493
Basic and diluted income per share $ 0.09 $ (0.06 ) $ 0.03
(1) - The weighted average shares outstanding for Class B common stock
had previously been presented to include non-redeemable Class A common stock and Class B common stoc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When the Company’s investments
held in the Trust Account are comprised of money market funds, the investments are recognized at fair value.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September 30, 2021 is based on observable listed prices
for such warrants. The fair value of the Private Placement Warrants as of September 30,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the Company issued 690,000 shares of Class A common stock to the Sponsor (“Private Placement
Shares”). These Private Placement Shares will
not be transferable, assignable or salable until 30 days after the completion of our initial business combination, as such are considered
non-redeemable and presented as permanent equity in the Company’s condensed balance sheet. Excluding the Private Placement Shares,
the Effective
with the closing of the Initial Public Offering and the over-allotment option,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21,620,000
shares of Class A common stock,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September
30, 2021 September
30, 2021
Class
A Class
B Class
A Class
B
Basic and diluted net income (loss) per share:
Numerator:
Allocation
of net income (loss) $ 384,697 $ 128,232 $ 860,149 $ 380,884
Denominator:
Basic
and diluted weighted average shares outstanding 25,690,000 8,563,333 18,726,410 8,292,271
Basic
and diluted net income (loss) per share $ 0.01 $ 0.01 $ 0.05 $ 0.05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using a modified retrospective method of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March 16, 2021, the Company consummated its Initial Public Offering of 25,000,000 Units, including the issuance of 3,000,000 Over-Allotment
Units as a result of the underwriter’s partial exercise of its over-allotment option, at $10.00 per Unit, generating gross proceeds
of $250.0 million, and incurring offering costs of approximately $15.5 million, of which $10.6 million was for deferred underwriting
commissions. Each
Unit consists of one share of Class A common stock and one-fourth of one warrant (“Public Warrant”). Each whole Public Warrant
entitles the holder to purchase one share of Class A common stock at an exercise price of $11.50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0:42:15Z</dcterms:created>
  <dcterms:modified xmlns:dcterms="http://purl.org/dc/terms/" xmlns:xsi="http://www.w3.org/2001/XMLSchema-instance" xsi:type="dcterms:W3CDTF">2021-12-09T00:42:15Z</dcterms:modified>
</cp:coreProperties>
</file>